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Financial Condition and Going C" sheetId="9" state="visible" r:id="rId9"/>
    <sheet xmlns:r="http://schemas.openxmlformats.org/officeDocument/2006/relationships" name="Related Party Transactions" sheetId="10" state="visible" r:id="rId10"/>
    <sheet xmlns:r="http://schemas.openxmlformats.org/officeDocument/2006/relationships" name="Debt" sheetId="11" state="visible" r:id="rId11"/>
    <sheet xmlns:r="http://schemas.openxmlformats.org/officeDocument/2006/relationships" name="Derivative Liabilities" sheetId="12" state="visible" r:id="rId12"/>
    <sheet xmlns:r="http://schemas.openxmlformats.org/officeDocument/2006/relationships" name="Stockholders' Deficit"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Debt (Tables)" sheetId="17" state="visible" r:id="rId17"/>
    <sheet xmlns:r="http://schemas.openxmlformats.org/officeDocument/2006/relationships" name="Derivative Liabilities (Tables)" sheetId="18" state="visible" r:id="rId18"/>
    <sheet xmlns:r="http://schemas.openxmlformats.org/officeDocument/2006/relationships" name="Stockholders' Deficit (Tables)" sheetId="19" state="visible" r:id="rId19"/>
    <sheet xmlns:r="http://schemas.openxmlformats.org/officeDocument/2006/relationships" name="Summary of Significant Accoun_2" sheetId="20" state="visible" r:id="rId20"/>
    <sheet xmlns:r="http://schemas.openxmlformats.org/officeDocument/2006/relationships" name="Financial Condition and Going_2" sheetId="21" state="visible" r:id="rId21"/>
    <sheet xmlns:r="http://schemas.openxmlformats.org/officeDocument/2006/relationships" name="Related Party Transactions (Det" sheetId="22" state="visible" r:id="rId22"/>
    <sheet xmlns:r="http://schemas.openxmlformats.org/officeDocument/2006/relationships" name="Debt (Details)" sheetId="23" state="visible" r:id="rId23"/>
    <sheet xmlns:r="http://schemas.openxmlformats.org/officeDocument/2006/relationships" name="Debt (Details) - Convertible De" sheetId="24" state="visible" r:id="rId24"/>
    <sheet xmlns:r="http://schemas.openxmlformats.org/officeDocument/2006/relationships" name="Debt (Details) - Schedule of De" sheetId="25" state="visible" r:id="rId25"/>
    <sheet xmlns:r="http://schemas.openxmlformats.org/officeDocument/2006/relationships" name="Derivative Liabilities (Details" sheetId="26" state="visible" r:id="rId26"/>
    <sheet xmlns:r="http://schemas.openxmlformats.org/officeDocument/2006/relationships" name="Stockholders' Deficit (Details)" sheetId="27" state="visible" r:id="rId27"/>
    <sheet xmlns:r="http://schemas.openxmlformats.org/officeDocument/2006/relationships" name="Stockholders' Deficit (Detail_2" sheetId="28" state="visible" r:id="rId28"/>
    <sheet xmlns:r="http://schemas.openxmlformats.org/officeDocument/2006/relationships" name="Stockholders' Deficit (Detail_3" sheetId="29" state="visible" r:id="rId29"/>
    <sheet xmlns:r="http://schemas.openxmlformats.org/officeDocument/2006/relationships" name="Commitments and Contingencies (" sheetId="30" state="visible" r:id="rId30"/>
    <sheet xmlns:r="http://schemas.openxmlformats.org/officeDocument/2006/relationships" name="Subsequent Events (Details)" sheetId="31" state="visible" r:id="rId31"/>
  </sheets>
  <definedNames/>
  <calcPr calcId="124519" fullCalcOnLoad="1"/>
</workbook>
</file>

<file path=xl/sharedStrings.xml><?xml version="1.0" encoding="utf-8"?>
<sst xmlns="http://schemas.openxmlformats.org/spreadsheetml/2006/main" uniqueCount="514">
  <si>
    <t>Document And Entity Information - shares</t>
  </si>
  <si>
    <t>3 Months Ended</t>
  </si>
  <si>
    <t>Mar. 31, 2020</t>
  </si>
  <si>
    <t>May 15, 2020</t>
  </si>
  <si>
    <t>Document Information Line Items</t>
  </si>
  <si>
    <t>Entity Registrant Name</t>
  </si>
  <si>
    <t>MITESCO, INC.</t>
  </si>
  <si>
    <t>Document Type</t>
  </si>
  <si>
    <t>10-Q</t>
  </si>
  <si>
    <t>Current Fiscal Year End Date</t>
  </si>
  <si>
    <t>--12-31</t>
  </si>
  <si>
    <t>Entity Common Stock, Shares Outstanding</t>
  </si>
  <si>
    <t>Amendment Flag</t>
  </si>
  <si>
    <t>false</t>
  </si>
  <si>
    <t>Entity Central Index Key</t>
  </si>
  <si>
    <t>0000802257</t>
  </si>
  <si>
    <t>Entity Current Reporting Status</t>
  </si>
  <si>
    <t>Yes</t>
  </si>
  <si>
    <t>Entity Filer Category</t>
  </si>
  <si>
    <t>Non-accelerated Filer</t>
  </si>
  <si>
    <t>Document Period End Date</t>
  </si>
  <si>
    <t>Mar. 31,
		2020</t>
  </si>
  <si>
    <t>Document Fiscal Year Focus</t>
  </si>
  <si>
    <t>2020</t>
  </si>
  <si>
    <t>Document Fiscal Period Focus</t>
  </si>
  <si>
    <t>Q1</t>
  </si>
  <si>
    <t>Entity Small Business</t>
  </si>
  <si>
    <t>true</t>
  </si>
  <si>
    <t>Entity Emerging Growth Company</t>
  </si>
  <si>
    <t>Entity Shell Company</t>
  </si>
  <si>
    <t>Entity Ex Transition Period</t>
  </si>
  <si>
    <t>Entity Interactive Data Current</t>
  </si>
  <si>
    <t>CONDENSED CONSOLIDATED BALANCE SHEETS - USD ($)</t>
  </si>
  <si>
    <t>Dec. 31, 2019</t>
  </si>
  <si>
    <t>Current assets</t>
  </si>
  <si>
    <t>Cash and cash equivalents</t>
  </si>
  <si>
    <t>Prepaid expenses</t>
  </si>
  <si>
    <t>Total current assets</t>
  </si>
  <si>
    <t>Fixed assets, net of accumulated depreciation of $393 and $0</t>
  </si>
  <si>
    <t>Total Assets</t>
  </si>
  <si>
    <t>Current liabilities</t>
  </si>
  <si>
    <t>Accounts payable and accrued liabilities</t>
  </si>
  <si>
    <t>Due to related parties</t>
  </si>
  <si>
    <t>Accrued interest</t>
  </si>
  <si>
    <t>Derivative liabilities</t>
  </si>
  <si>
    <t>Convertible notes payable, net of discount of $933,610 and $646,888</t>
  </si>
  <si>
    <t>Convertible note payable, in default</t>
  </si>
  <si>
    <t>Other current liabilities</t>
  </si>
  <si>
    <t>Preferred Stock Dividends</t>
  </si>
  <si>
    <t>Total current liabilities</t>
  </si>
  <si>
    <t>Total Liabilities</t>
  </si>
  <si>
    <t>Commitments and contingencies</t>
  </si>
  <si>
    <t xml:space="preserve"> </t>
  </si>
  <si>
    <t>Common stock, $0.01 par value, 500,000,000 shares authorized, 86,566,999 and 81,268,443 shares issued and outstanding as of March 31, 2020 and December 31, 2019</t>
  </si>
  <si>
    <t>Additional paid-in capital</t>
  </si>
  <si>
    <t>Stock payable</t>
  </si>
  <si>
    <t>Accumulated deficit</t>
  </si>
  <si>
    <t>Total (deficiency in) stockholders' equity</t>
  </si>
  <si>
    <t>Total liabilities and stockholders' equity</t>
  </si>
  <si>
    <t>Series A Preferred Stock [Member]</t>
  </si>
  <si>
    <t>Preferred stock</t>
  </si>
  <si>
    <t>Series X Preferred Stock [Member]</t>
  </si>
  <si>
    <t>CONDENSED CONSOLIDATED BALANCE SHEETS (Parentheticals) - USD ($)</t>
  </si>
  <si>
    <t>Fixed assets, accumulated depreciation (in Dollars)</t>
  </si>
  <si>
    <t>Convertible notes payable, discount (in Dollars)</t>
  </si>
  <si>
    <t>Common stock, par value (in Dollars per share)</t>
  </si>
  <si>
    <t>Common stock, shares authorized</t>
  </si>
  <si>
    <t>Common stock, shares issued</t>
  </si>
  <si>
    <t>Common stock, shares outstanding</t>
  </si>
  <si>
    <t>Preferred stock, par value (in Dollars per share)</t>
  </si>
  <si>
    <t>Preferred stock, shares issued</t>
  </si>
  <si>
    <t>Preferred stock, shares outstanding</t>
  </si>
  <si>
    <t>CONDENSED CONSOLIDATED STATEMENTS OF OPERATIONS - USD ($)</t>
  </si>
  <si>
    <t>Mar. 31, 2019</t>
  </si>
  <si>
    <t>Revenue</t>
  </si>
  <si>
    <t>Operating expenses:</t>
  </si>
  <si>
    <t>General and administrative</t>
  </si>
  <si>
    <t>Total operating expenses</t>
  </si>
  <si>
    <t>Net Operating Loss</t>
  </si>
  <si>
    <t>Other income (expense):</t>
  </si>
  <si>
    <t>Interest expense</t>
  </si>
  <si>
    <t>Gain on settlement of accounts payable</t>
  </si>
  <si>
    <t>Gain on derivative liabilities</t>
  </si>
  <si>
    <t>Loss on conversion of notes payable</t>
  </si>
  <si>
    <t>Total other expense</t>
  </si>
  <si>
    <t>Net loss</t>
  </si>
  <si>
    <t>Preferred stock dividend</t>
  </si>
  <si>
    <t>Net loss available to common shareholders</t>
  </si>
  <si>
    <t>Net loss per share - basic (in Dollars per share)</t>
  </si>
  <si>
    <t>Net loss per share - diluted (in Dollars per share)</t>
  </si>
  <si>
    <t>Weighted average shares outstanding - basic (in Shares)</t>
  </si>
  <si>
    <t>Weighted average shares outstanding - diluted (in Shares)</t>
  </si>
  <si>
    <t>CONDENSED CONSOLIDATED STATEMENTS OF CHANGES IN STOCKHOLDERS’ EQUITY (DEFICIT) - USD ($)</t>
  </si>
  <si>
    <t>Series X Preferred Stock [Member]Common Stock [Member]</t>
  </si>
  <si>
    <t>Series X Preferred Stock [Member]Additional Paid-in Capital [Member]</t>
  </si>
  <si>
    <t>Series X Preferred Stock [Member]Preferred Stock [Member]</t>
  </si>
  <si>
    <t>Series A Preferred Stock [Member]Preferred Stock [Member]</t>
  </si>
  <si>
    <t>Common Stock [Member]Warrant [Member]</t>
  </si>
  <si>
    <t>Common Stock [Member]</t>
  </si>
  <si>
    <t>Additional Paid-in Capital [Member]Share-based Payment Arrangement, Option [Member]</t>
  </si>
  <si>
    <t>Additional Paid-in Capital [Member]Warrant [Member]</t>
  </si>
  <si>
    <t>Additional Paid-in Capital [Member]Discount on Note Payable Due to Warrants [Member]</t>
  </si>
  <si>
    <t>Additional Paid-in Capital [Member]</t>
  </si>
  <si>
    <t>Stock Payable [Member]</t>
  </si>
  <si>
    <t>Retained Earnings [Member]</t>
  </si>
  <si>
    <t>Share-based Payment Arrangement, Option [Member]</t>
  </si>
  <si>
    <t>Discount on Note Payable Due to Warrants [Member]</t>
  </si>
  <si>
    <t>Total</t>
  </si>
  <si>
    <t>Balance at Dec. 31, 2018</t>
  </si>
  <si>
    <t>Balance (in Shares) at Dec. 31, 2018</t>
  </si>
  <si>
    <t>Stock issued for services</t>
  </si>
  <si>
    <t>Stock issued for services (in Shares)</t>
  </si>
  <si>
    <t>Common stock issued for the cashless exercise of warrants</t>
  </si>
  <si>
    <t>Issuance of Preferred A stock for intangible asset</t>
  </si>
  <si>
    <t>Preferred stock dividends</t>
  </si>
  <si>
    <t>Conversion of debt and accrued interest to common stock</t>
  </si>
  <si>
    <t>Conversion of debt and accrued interest to common stock (in Shares)</t>
  </si>
  <si>
    <t>Discount on notes payable</t>
  </si>
  <si>
    <t>Debt discount due to issuance of warrants</t>
  </si>
  <si>
    <t>Cancellation of shares</t>
  </si>
  <si>
    <t>Cancellation of shares (in Shares)</t>
  </si>
  <si>
    <t>Imputed interest</t>
  </si>
  <si>
    <t>Balance at Mar. 31, 2019</t>
  </si>
  <si>
    <t>Balance (in Shares) at Mar. 31, 2019</t>
  </si>
  <si>
    <t>Balance at Dec. 31, 2019</t>
  </si>
  <si>
    <t>Balance (in Shares) at Dec. 31, 2019</t>
  </si>
  <si>
    <t>Vesting of shares issued to employees</t>
  </si>
  <si>
    <t>Settlement of derivative liability</t>
  </si>
  <si>
    <t>Common stock issued for the cashless exercise of warrants (in Shares)</t>
  </si>
  <si>
    <t>Issuance of Preferred A stock for intangible asset (in Shares)</t>
  </si>
  <si>
    <t>Balance at Mar. 31, 2020</t>
  </si>
  <si>
    <t>Balance (in Shares) at Mar. 31, 2020</t>
  </si>
  <si>
    <t>CONDENSED CONSOLIDATED STATEMENTS OF CASH FLOWS - USD ($)</t>
  </si>
  <si>
    <t>CASH FLOWS FROM OPERATING ACTIVITIES</t>
  </si>
  <si>
    <t>Adjustments to reconcile net loss to net cash used in operating activities:</t>
  </si>
  <si>
    <t>Depreciation</t>
  </si>
  <si>
    <t>Preferred A stock issued to consultants</t>
  </si>
  <si>
    <t>Loss on conversion of liabilities to preferred stock</t>
  </si>
  <si>
    <t>Derivative expense</t>
  </si>
  <si>
    <t>Amortization of discount on notes payable</t>
  </si>
  <si>
    <t>Stock based compensation</t>
  </si>
  <si>
    <t>Net cash provided by (used in) operating activities</t>
  </si>
  <si>
    <t>Proceeds from notes payable, net of payments to vendors</t>
  </si>
  <si>
    <t>Principal payments on notes payable</t>
  </si>
  <si>
    <t>Net cash provided by financing activities</t>
  </si>
  <si>
    <t>Net increase (decrease) in cash and cash equivalents</t>
  </si>
  <si>
    <t>Cash and cash equivalents at beginning of period</t>
  </si>
  <si>
    <t>Cash and cash equivalents at end of period</t>
  </si>
  <si>
    <t>Interest paid</t>
  </si>
  <si>
    <t>Income taxes paid</t>
  </si>
  <si>
    <t>Par value of shares returned for cancellation</t>
  </si>
  <si>
    <t>Shares issued for debt conversion</t>
  </si>
  <si>
    <t>Discount due to warrants</t>
  </si>
  <si>
    <t>Beneficial conversion feature</t>
  </si>
  <si>
    <t>Settlement of derivative liabilities</t>
  </si>
  <si>
    <t>Exercise of cashless warrants</t>
  </si>
  <si>
    <t>Issuance of Series A Preferred Stock issued to consultants</t>
  </si>
  <si>
    <t>Derivative discounts</t>
  </si>
  <si>
    <t>Description of Business</t>
  </si>
  <si>
    <t>Accounting Policies [Abstract]</t>
  </si>
  <si>
    <t>Organization, Consolidation and Presentation of Financial Statements Disclosure [Text Block]</t>
  </si>
  <si>
    <t>Note 1 – Description of Business Company Overview Mitesco, Inc. (the “Company,” “we,” “us,” or “our”), previously known as Trunity Holdings, Inc., a Delaware corporation, and since 2016 known as True Nature Holding, Inc., became a publicly-traded company through a reverse triangular merger with Brain Tree International, Inc., a Utah corporation (“BTI”) in 2012. Trunity Holdings, Inc. was the parent company of our educational business, named Trunity, Inc., which was formed on July 28, 2009 through the acquisition of certain intellectual property from its three founders. On December 9, 2015 the Company made a decision to restructure Trunity Holdings, Inc., having acquired Newco4pharmacy, LLC, a development stage business aimed at a roll-up of compounding pharmacy businesses. As a part of such restructuring, we competed a “spin out” transaction of our educational business line to our shareholders as of December 31, 2015. On April 24, 2020 True Nature Holding, Inc., now known as Mitesco, Inc. (OTCQB:MITI) completed change of its corporate identity based on final approval from FINRA. Mitesco Inc. is developing a portfolio of product offerings aimed at enhancing healthcare throughout the supply chain as well as to consumers. We have acquired assets and intend to acquire and implement technologies and services to improve the quality of care, reduce cost, and enhance consumer convenience. We believe the holding company structure facilitates profitable growth and should enable the acquired business to focus on scale. The goal of the Company’s evolving portfolio of companies is to apply leading-edge solutions that emphasize stakeholder value and leverages distinct sector trends. Sectors of interest include artificial intelligence (AI), population health management, data gathering solutions, electronic health records optimization, healthcare IT solutions, virtual care &amp; care augmentation, and predictive analytics. The Company formed a holding company structure for both its acquired assets in the United States and Europe, designed to support efficiencies around taxation, legal, and economies of scale in administrative functions. We now have a wholly owned subsidiary in Dublin, Ireland, Acelerar Healthcare Holdings, Ltd., and intend to use that location as a base for European operations. As a development stage company, we have two businesses in development. The first business is our product set “SimpleHIPAA” and “Simple HIPPA for Vets and Pets”. It is designed to transmit data generated at the time a prescription is written by a physician or veterinarian for the pharmacy. This information is embedded inside the application and made available to the healthcare provider and to the pharmacy. While providing a starting point for tracking healthcare information for the end user, it also establishes a communications method between the healthcare provider and the pharmacy. Currently, it is focused on e-prescribing between compounding pharmacies and their clients, the physician for humans and the veterinarian for pets. A large Florida based pharmacy is the development partner and distributor that is introducing it to the market place. They have installed the software at more than 100 client sites since January 2020. We are told it is working as designed. Our second active business is MyCare LLC. This business is establishing primary care medical clinics operated by Independent Nurse Practitioners. MyCare provides the marketing, support services, systems, and clinical tools to allow an independent Nurse Practitioner to quickly open a clinic. The initial clinics are intended to be opened in Minneapolis, MN in the fourth quarter of 2020. These clinics are being designed to deliver primary care, spa, and dermatological services through in-person, over-the-phone, and telemedicine visits. We are actively seeking acquisitions that fit our strategy. We seek to find businesses with proven scalable results and then make those technologies and services available to the those that can use them to improve their quality of life, their health, and cost of operation. Some of these businesses simply need marketing and distribution, others will benefit from combining with another technology to create a more complete solution. That is our mission: find the best, deliver efficiencies, make improvements if necessary, and then scale the business.</t>
  </si>
  <si>
    <t>Summary of Significant Accounting Policies</t>
  </si>
  <si>
    <t>Significant Accounting Policies [Text Block]</t>
  </si>
  <si>
    <t>Note 2 – Summary of Significant Accounting Policies Basis of Accounting Use of Estimates - Comprehensive Loss – Cash - Revenue Recognition –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Stock-Based Compensation - Equity instruments issued to those other than employees are recorded on the basis of the fair value of the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Convertible Instruments Common Stock Purchase Warrants- Stockholders’ Equity- Per Share Data- The Company has excluded all common equivalent shares outstanding for warrants, options and convertible instruments to purchase common stock from the calculation of diluted net loss per share because all such securities are antidilutive for the periods presented. As of March 31, 2020, there were 2,901,444 warrants outstanding and 8,567,879 options outstanding excluded from calculation of diluted net loss; as of December 31, 2019, there were 1,800,000 warrants outstanding and 67,879 options outstanding excluded from calculation of diluted net loss. The Company, at its discretion, may satisfy the accrued interest on its Series A and Series X Preferred Stock via the issuance of shares of common stock; at March 31, 2020 and December 31, 2019, there were 709,692 and 0 shares, respectively, potentially issuable in connection with such issuance. Income Taxes- Deferred tax assets are reduced by a valuation allowance when, in the opinion of management, it is more likely than not that some portion or all of the deferred tax assets will not be realized. The Company has determined that a valuation allowance is needed due to recent taxable net operating losses, the sale of profitable divisions and the limited taxable income in the carry back periods. The effect on deferred tax assets and liabilities of a change in tax rates is recognized as income or expense in the period that includes the enactment date. Deferred income taxes reflect the net tax effects of temporary differences between the carrying amounts of assets and liabilities for financial reporting purposes and the amounts used for income tax purposes and certain tax loss carryforwards, less any valuation allowance. The Company accounts for uncertain tax positions as required in that a position taken or expected to be taken in a tax return is recognized in the condensed consolidated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The Company does not have any material unrecognized tax benefits. The Company recognizes accrued interest and penalties related to unrecognized tax benefits as components of interest expense and other expense, respectively, in arriving at pretax income or loss. The Company does not have any interest and penalties accrued. The Company is generally no longer subject to U.S. federal, state, and local income tax examinations for the years before 2012. Business Combinations-
●
future expected cash flows from product sales, support agreements, consulting contracts, other customer contracts, and acquired developed technologies and patents; and
●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densed consolidated financial position, statements of operations or cash flows in the period of the change in the estimate. Impairment of Long-Lived Assets- Financial Instruments and Fair Values- Level 1 – inputs include exchange quoted prices for identical instruments and are the most observable. Level 2 – inputs include brokered and/or quoted prices for similar assets and observable inputs such as interest rates. Level 3 – inputs include data not observable in the market and reflect management judgment about the assumptions market participants would use in pricing the asset or liability. The use of observable and unobservable inputs and their significant in measuring fair value are reflected in our hierarchy assessment. The carrying amount of cash, prepaid assets, accounts payable and accrued liabilities approximates fair value due to the short-term maturities of these instruments. Because cash and cash equivalents are readily liquidated, management classifies these values as Level 1. The fair value of the debentures, approximate their book value as the instruments are short-term in nature and contain market rates of interest. Because there is no ready market or observable transactions, management classifies the debentures as Level 3. Recently Issued Accounting Standards-</t>
  </si>
  <si>
    <t>Financial Condition and Going Concern</t>
  </si>
  <si>
    <t>Organization, Consolidation and Presentation of Financial Statements [Abstract]</t>
  </si>
  <si>
    <t>Substantial Doubt about Going Concern [Text Block]</t>
  </si>
  <si>
    <t>N ote 3 – Financial Condition and Going Concern As of March 31, 2020, the Company had cash of $10,870, current liabilities of $2,160,528, and has incurred a loss from operations. Mitesco’s principal operation is the development and deployment of software and systems for the healthcare marketplace. The Company solutions in a) healthcare records, b) the sale of applications in the health and wellness area from 3rd parties in addition to its own developed products. The Company is also performing consulting services to certain entities in the pharmacy, medical and veterinary services area. The Company’s activities are subject to significant risks and uncertainties, including failing to secure additional funding to execute its business plan. As a result of these factors, there is substantial doubt about the ability of the Company to continue as a going concern. The Company’s continuance is dependent on raising capital and generating revenues sufficient to sustain operations. The Company believes that the necessary capital will be raised and has entered into discussions to do so with certain individuals and companies. However, as of the date of these condensed consolidated financial statements, no formal agreement exists. The accompanying consolidated financial statements do not include any adjustments relating to the recoverability and classification of recorded asset amounts or amounts classified as liabilities that might be necessary should the Company be forced to take any such actions. We have had some impact on our operations as a result of the effect of the pandemic, primarily with accessibility to staffing, consultants and in the capital markets, and we are adjusting as needed within our available resources. The Company will continue to assess the effect of the pandemic on its operations. The extent to which the COVID-19 pandemic will impact the Company’s business and operations will depend on future developments that are highly uncertain and cannot be predicted with confidence, such as the ultimate geographic spread of the disease, the duration of the outbreak, the duration and effect of possible business disruptions and the short-term effects and ultimate effectiveness of the travel restrictions, quarantines, social distancing requirements and business closures in the United States and other countries to contain and treat the disease. While the potential economic impact brought by, and the duration of, COVID-19 may be difficult to assess or predict, a widespread pandemic could result in significant disruption of global financial markets, reducing the Company’s ability to access capital, which could in the future negatively affect the Company’s liquidity. In addition, a recession or market correction resulting from the spread of COVID-19 could materially affect the Company’s business and the value of its common stock.</t>
  </si>
  <si>
    <t>Related Party Transactions</t>
  </si>
  <si>
    <t>Related Party Transactions [Abstract]</t>
  </si>
  <si>
    <t>Related Party Transactions Disclosure [Text Block]</t>
  </si>
  <si>
    <t>Note 4 – Related Party Transactions Three months ended March 31, 2020: On February 27, 2020, the Company issued 1,000,000 ten-year options to its two non-management directors (a total of 2,000,000 options). These options have a fair value at issuance of $39,162 per director (a total of $78,324), an exercise price of $0.05 per share, and vest over a three-year period. The Company valued these options using the Black-Scholes valuation model. During the three months ended March 31, 2020, the amount of $1,088 was charged to operations in connection with each 1,000,000 option grant (a total of $2,176 for all 2,000,000 options). On March 2, 2020, the Company issued 1,500,000 ten-year options to each of its Chief Executive Officer, its President, and a consultant (a total of 4,500,000 options). These options have a fair value at issuance of $58,743 per individual (a total of $176,229), an exercise price of $0.05 per share, and vest over a three-year period. The Company valued these options using the Black-Scholes valuation model. During the three months ended March 31, 2020, the amount of $1,632 was charged to operations in connection with each 1,500,000 option grant (a total of $4,896 for all 4,500,000 options). The Company charged the amount of $33,676 to operations in connection with the vesting of restricted common stock as follows: $7,962 for shares issued to management; $21,638 for shares issued to board members; and $4,076 related to shares issued to an employee. At March 31, 2020, the Company accrued dividends on its Series X Preferred stock in the total amount of $16,392. Of this amount, a total of $3,250 was payable to officers and directors, and $7,814 was payable to a related party shareholder. At March 31, 2020, the Company has the following amounts due to related parties:
●
Due to a board member for accrued compensation: $2,000 Three months ended March 31, 2019: On March 11, 2019, the Company issued 100,000 shares of common stock to its President as compensation, and charged the fair value in the amount of $8,740 to operations. On March 11, 2019, the Company issued 100,000 shares of common stock to a board member as compensation, and charged the fair value in the amount of $8,740 to operations. During the three months ended March 31, 2019, the Company accrued the amount of $2,875 in connection with the vested portion of a common stock award granted to its President. At March 31, 2019, the Company has the following amounts due to related parties:
●
Due to shareholders for accounts payable paid on behalf of the Company and accrued interest: $61,037
●
Note payable in the amount of $75,000 related to reclassification of accounts payable (see note 5, “July 2017 Note”)
●
Note payable in the amount of $65,000 related to consulting services provided (see note 5, “Consulting Services Note”)
●
Note payable in the amount of $58,000 related to accounts payable paid on behalf of the Company (see note 5, “Trade Payables Note”)</t>
  </si>
  <si>
    <t>Debt</t>
  </si>
  <si>
    <t>Debt Disclosure [Abstract]</t>
  </si>
  <si>
    <t>Debt Disclosure [Text Block]</t>
  </si>
  <si>
    <t xml:space="preserve">Note 5 – Debt August 2014 Series C Convertible Debenture As part of the restructuring, all debentures issued by Trunity Holdings, Inc., to fund the former, educational business, were eligible to participate in a debt conversion; however, one debenture holder that was issued a Series C Convertible Debenture (the “Series C Debenture”) in August 2014 with an aggregate face value of $100,000 in exchange for the cancellation of Series B Convertible Debentures with a carrying value of $110,833 did not convert such debenture. The Series C Convertible Debenture accrues interest at an annual rate of 10%, matured November 2015, and is convertible into our common stock at a conversion rate of $20.20 per share. The holders of the Series C Debenture also received five-year warrants to acquire up to 4,950 shares post-split of common stock for an exercise price of $20.20 per share. The former educational business allocated the face value of the Series C Debenture to the warrants and the debentures based on its relative fair values, and allocated to the warrants, which was recorded as a discount against the Series C Debenture, with an offsetting entry to additional paid-in capital. The discount was fully expensed upon execution of the new debentures as debt extinguishment costs within discontinued operations. The Series C Debenture is currently in default. Details of activity for the three months ended March 31, 2020 are presented in Notes Payable Table 1, below. November 2014 Series D Convertible Debenture As part of the restructuring all debentures issued by Trunity Holdings, Inc., to fund the former, educational business were eligible to participate in a debt conversion; however, one debenture holder that was issued a Series D Convertible Debenture (the “Series D Debenture”) in November 2014 with an aggregate face value of $10,000 in exchange for the cancellation of Series B Convertible Debenture with a carrying value of $11,333 did not participate in the debt conversion restructuring. The Series D Debenture accrues interest at an annual rate of 12%, matured November 2015, and is convertible into our common stock at a conversion rate of $16.67 per share. The holders of the Series D Debenture also received five-year warrants to acquire up to 495 shares of common stock for an exercise price of $20.20 per share on a post-split basis. The former educational business allocated the face value of the Series D Debenture to the warrants and the debentures based on their relative fair values, and allocated to the warrants, which was recorded as a discount against the Series D Debenture, with an offsetting entry to additional paid-in capital. The discount was fully expensed upon execution of the new debentures as debt extinguishment costs within discontinued operations. The Series D Debenture is currently in default. Details of activity for the three months ended March 31, 2020 are presented in Notes Payable Table 1, below. March 2016 Convertible Note A On March 18, 2016, the Company issued a 12% Convertible Promissory Note (the “Convertible Note A”) in the principal amount of $60,000 to a lender. Pursuant to the terms of the Convertible Note A, the Company is obligated to pay monthly installments of not less than $1,000 the first of each month commencing the month following the execution of the Convertible Note A until its maturity on September 16, 2016 at which time the Company was obligated to repay the full principal amount of the Convertible Note A. The Convertible Note A is convertible by the holder at any time into shares of the Company’s common stock at price of $1.00 per share, and throughout the duration of the note, the holder has the right to participate in any financing the Company may engage in upon the same terms and conditions as all other investors. The Company allocated the face value of the Convertible Note A to the shares and the note based on relative fair values, and the amount allocated to the shares of $18,750 was recorded as a discount against the note. The beneficial conversion feature of $9,375 was recorded as a debt discount with an offsetting entry to additional paid-in capital decreasing the note payable and increasing debt discount. The debt discount was amortized to interest expense during the year ended December 31, 2016. Upon issuance of the Convertible Note A, the lender was awarded 15,000 restricted common stock as an origination fee which includes piggy-back registration rights. On September 19, 2016, the Company issued the lender an additional 15,000 restricted common stock at a price of $0.30 per share to extend the term of the loan agreement indefinitely. The cost to the Company was $4,050 in interest expense. On August 10, 2017, the Company issued 25,000 shares of common stock with a fair value of $3,750 for accrued interest through August 1, 2017 in the amount of $7,860. In April 2018, the Company issued 75,000 shares of common stock with a value of $7,500 as consideration for an extension of the term of the loan to July 1, 2018, and on August 13, 2018, the Company issued an additional 75,000 shares of common stock with a value of $6,750 for an extension of the term of the loan to October 31, 2018. During the year ended December 31, 2019, the lender converted principal in the amount of $15,000 into 120,000 shares of common stock. The Company recorded a loss in the amount of $13,867 on this conversion. Also, during the year ended December 31, 2019, the Company made a principal payment in the amount of $4,000 on this note. Details of activity for the three months ended March 31, 2020 are presented in Notes Payable Table 1, below. Power Up Note 11 On September 12, 2019, the Company entered into a Securities Purchase Agreement with Power Up pursuant to which Power Up agreed to purchase a convertible promissory note (the “Power Up Note 11”) in the aggregate principal amount of $45,000. The Power Up Note 11 entitles the holder to 12% interest per annum and matures on July 15, 2020. Under the Power Up Note 11, Power Up may convert all or a portion of the outstanding principal of the Power Up Note 11 into shares of Common Stock beginning on the date which is 180 days from the issuance date of the Power Up Note 11, at a price equal to the higher of the variable conversion price or $0.00006 per share. The variable conversion price shall mean 55% of lowest trading price during the 25 trading day period ending on the last complete trading date prior to the date of conversion, provided, however, that Power Up may not convert the Power Up Note 11 to the extent that such conversion would result in beneficial ownership by Power Up and its affiliates of more than 4.99% of the Company’s issued and outstanding Common Stock. If the Company prepays the Power Up Note 11 within 30 days of its issuance, the Company must pay all of the principal at a cash redemption premium of 115%; if such prepayment is made between the 31st day and the 60th day after the issuance of the Power Up Note 11, then such redemption premium is 120%; if such prepayment is made from the sixty first 61st to the 90th day after issuance, then such redemption premium is 125%; and if such prepayment is made from the 91st to the 120th day after issuance, then such redemption premium is 130%; and if such prepayment is made from the 121st to the 150th day after issuance, then such redemption premium is 135%; and if such prepayment is made from the 151st to the 180th day after issuance, then such redemption premium is 140%. After the 180th day following the issuance of the Power Up Note 11, there shall be no further right of prepayment. The Company recorded an original issue discount in the amount of $3,000 in connection with the Power Up Note 11; $3,000 was amortized to interest expense during the year ended December 31, 2019. The Company accrued interest in the amount of $1,642 on the Power Up Note 11 during the year ended December 31, 2019. During the year ended December 31, 2019, the Company determined that a derivative liability in the amount of $47,187 existed in connection with the variable rate conversion feature of the Power Up Note 11. $45,000 of this amount was charged to discount on the Power Up Note 11, and $2,187 was charged to interest expense. During the three months ended March 31, 2020, the Company made a cash payment in the amount of $74,195 on the Power Up Note 11 which fully satisfied this obligation. This amount consisted of $45,000 of principal, $2,680 of accrued interest, and $23,815 of prepayment penalty. The Company revalued the derivative liability associated with the Power Up Note 11 at the time of payment, and recorded a gain on revaluation in the amount of $35,420. The Company credited the fair value of the derivative liability at the time of payment in the amount of $21,266 to additional paid-in capital. Details of additional activity for the three months ended March 31, 2020 are presented in Notes Payable Table 1, below. Power Up Note 12 On October 7, 2019, the Company entered into a Securities Purchase Agreement with Power Up pursuant to which Power Up agreed to purchase a convertible promissory note (the “Power Up Note 12”) in the aggregate principal amount of $53,000 and an original issue discount of $3,000. The Power Up Note 12 entitles the holder to 12% interest per annum and matures on August 15, 2020. Under the Power Up Note 12, Power Up may convert all or a portion of the outstanding principal of the Power Up Note 12 into shares of Common Stock beginning on the date which is 180 days from the issuance date of the Power Up Note 12, at a price equal to the higher of the variable conversion price or $0.00006 per share. The variable conversion price shall mean 55% of lowest trading price during the 25 trading day period ending on the last complete trading date prior to the date of conversion, provided, however, that Power Up may not convert the Power Up Note 12 to the extent that such conversion would result in beneficial ownership by Power Up and its affiliates of more than 4.99% of the Company’s issued and outstanding Common Stock. If the Company prepays the Power Up Note 12 within 30 days of its issuance, the Company must pay all of the principal at a cash redemption premium of 115%; if such prepayment is made between the 31st day and the 60th day after the issuance of the Power Up Note 12, then such redemption premium is 120%; if such prepayment is made from the sixty first 61st to the 90th day after issuance, then such redemption premium is 125%; and if such prepayment is made from the 91st to the 120th day after issuance, then such redemption premium is 130%; and if such prepayment is made from the 121st to the 150th day after issuance, then such redemption premium is 135%; and if such prepayment is made from the 151st to the 180th day after issuance, then such redemption premium is 140%. After the 180th day following the issuance of the Power Up Note 12, there shall be no further right of prepayment. The Company accrued interest in the amount of $1,499 on the Power Up Note 12 during the year ended December 31, 2019. During the year ended December 31, 2019, the Company determined that a derivative liability in the amount of $54,969 existed in connection with the variable rate conversion feature of the Power Up Note 12. $53,000 of this amount was charged to discount on the Power Up Note 12, and $2,187 was charged to interest expense. $6,502 of the discount was charged to operations during the year ended December 31, 2019. Details of activity for the three months ended March 31, 2020 are presented in Notes Payable Table 1, below. This note was fully paid in cash subsequent to March 31, 2020 and no further amounts are due. Power Up Note 13 On November 11, 2019, the Company entered into a Securities Purchase Agreement with Power Up pursuant to which Power Up agreed to purchase a convertible promissory note (the “Power Up Note 13”) in the aggregate principal amount of $73,000 and an original issue discount of $3,000. The Power Up Note 13 entitles the holder to 12% interest per annum and matures on August 30, 2020. Under the Power Up Note 13, Power Up may convert all or a portion of the outstanding principal of the Power Up Note 13 into shares of Common Stock beginning on the date which is 180 days from the issuance date of the Power Up Note 12, at a price equal to the higher of the variable conversion price or $0.00006 per share. The variable conversion price shall mean 55% of lowest trading price during the 25 trading day period ending on the last complete trading date prior to the date of conversion, provided, however, that Power Up may not convert the Power Up Note 13 to the extent that such conversion would result in beneficial ownership by Power Up and its affiliates of more than 4.99% of the Company’s issued and outstanding Common Stock. If the Company prepays the Power Up Note 13 within 30 days of its issuance, the Company must pay all of the principal at a cash redemption premium of 115%; if such prepayment is made between the 31st day and the 60th day after the issuance of the Power Up Note 13, then such redemption premium is 120%; if such prepayment is made from the sixty first 61st to the 90th day after issuance, then such redemption premium is 125%; and if such prepayment is made from the 91st to the 120th day after issuance, then such redemption premium is 130%; and if such prepayment is made from the 121st to the 150th day after issuance, then such redemption premium is 135%; and if such prepayment is made from the 151st to the 180th day after issuance, then such redemption premium is 140%. After the 180th day following the issuance of the Power Up Note 13, there shall be no further right of prepayment. The Company accrued interest in the amount of $1,414 on the Power Up Note 13 during the year ended December 31, 2019. During the year ended December 31, 2019, the Company determined that a derivative liability in the amount of $73,529 existed in connection with the variable rate conversion feature of the Power Up Note 13. $73,000 of this amount was charged to discount on the Power Up Note 13, and $529 was charged to interest expense. $6,091 of the discount was charged to operations during the year ended December 31, 2019. Details of activity for the three months ended March 31, 2020 are presented in Notes Payable Table 1, below. This note was fully paid in cash subsequent to March 31, 2020 and no further amounts are due. Eagle Equities Note 1 On November 22, 2019, the Company entered into a Securities Purchase Agreement with Eagle Equities, LLC (“Eagle Equities”) pursuant to which Eagle Equities agreed to purchase a convertible promissory note (the “Eagle Equities Note 1”) in the aggregate principal amount of $256,000 and an original issue discount of $6,000. The Eagle Equities Note 1 entitles the holder to 12% interest per annum and matures on November 22, 2020. Under the Eagle Equities Note 1, Eagle Equities may convert all or a portion of the outstanding principal of the Eagle Equities Note 1 into shares of Common Stock beginning on the date which is 180 days from the issuance date of the Eagle Equities Note 1, at a price equal to 60% of lowest traded price during the 20 day trading period ending on the day the conversion notice is received by the Company, provided, however, that Eagle Equities may not convert the Eagle Equities Note 1 to the extent that such conversion would result in beneficial ownership by Eagle Equities and its affiliates of more than 4.99% of the Company’s issued and outstanding Common Stock. If the Company prepays the Eagle Equities Note 1 during the 30 days of its issuance, the Company must pay all of the principal at a cash redemption premium of 110%; if such prepayment is made between the 31st day and the 60th day after the issuance of the Eagle Equities Note 1, then such redemption premium is 116%; if such prepayment is made from the sixty first 61st to the 90th day after issuance, then such redemption premium is 122%; and if such prepayment is made from the 91st to the 120th day after issuance, then such redemption premium is 128%; and if such prepayment is made from the 121st to the 150th day after issuance, then such redemption premium is 134%; and if such prepayment is made from the 151st to the 180th day after issuance, then such redemption premium is 140%. After the 180th day following the issuance of the Eagle Equities Note 1, there shall be no further right of prepayment. The Company accrued interest in the amount of $3,367 on the Eagle Equities Note 1 during the year ended December 31, 2019. During the year ended December 31, 2019, the Company determined that a derivative liability in the amount of $271,694 existed in connection with the variable rate conversion feature of the Eagle Equities Note 1. $256,000 of this amount was charged to discount on the Eagle Equities Note 1, and $15,694 was charged to interest expense. $7,784 of the discount was charged to operations during the year ended December 31, 2019. Details of activity for the three months ended March 31, 2020 are presented in Notes Payable Table 1, below. Eagle Equities Note 2 On December 19, 2019, the Company entered into a Securities Purchase Agreement with Eagle Equities pursuant to which Eagle Equities agreed to purchase a convertible promissory note (the “Eagle Equities Note 2”) in the aggregate principal amount of $256,000 and an original issue discount of $6,000. The Eagle Equities Note 2 entitles the holder to 12% interest per annum and matures on December 19, 2020. Under the Eagle Equities Note 2, Eagle Equities may convert all or a portion of the outstanding principal of the Eagle Equities Note 2 into shares of Common Stock beginning on the date which is 180 days from the issuance date of the Eagle Equities Note 2, at a price equal to 60% of lowest traded price during the 20 day trading period ending on the day the conversion notice is received by the Company, provided, however, that Eagle Equities may not convert the Eagle Equities Note 2 to the extent that such conversion would result in beneficial ownership by Eagle Equities and its affiliates of more than 4.99% of the Company’s issued and outstanding Common Stock. If the Company prepays the Eagle Equities Note 2 during the 30 days of its issuance, the Company must pay all of the principal at a cash redemption premium of 110%; if such prepayment is made between the 31st day and the 60th day after the issuance of the Eagle Equities Note 2, then such redemption premium is 116%; if such prepayment is made from the sixty first 61st to the 90th day after issuance, then such redemption premium is 122%; and if such prepayment is made from the 91st to the 120th day after issuance, then such redemption premium is 128%; and if such prepayment is made from the 121st to the 150th day after issuance, then such redemption premium is 134%; and if such prepayment is made from the 151st to the 180th day after issuance, then such redemption premium is 140%. After the 180th day following the issuance of the Eagle Equities Note 2, there shall be no further right of prepayment. The Company accrued interest in the amount of $1,094 on the Eagle Equities Note 2 during the year ended December 31, 2019. During the year ended December 31, 2019, the Company determined that a derivative liability in the amount of $277,476 existed in connection with the variable rate conversion feature of the Eagle Equities Note 2. $256,000 of this amount was charged to discount on the Eagle Equities Note 2, and $21,476 was charged to interest expense. $8,393 of the discount was charged to operations during the year ended December 31, 2019. Details of activity for the three months ended March 31, 2020 are presented in Notes Payable Table 1, below. Eagle Equities Note 3 On January 24, 2020, the Company entered into a Securities Purchase Agreement with Eagle Equities pursuant to which Eagle Equities agreed to purchase a convertible promissory note (the “Eagle Equities Note 3”) in the aggregate principal amount of $256,000 and an original issue discount of $6,000. The Eagle Equities Note 3 entitles the holder to 12% interest per annum and matures on January 24, 2021. Under the Eagle Equities Note 3, Eagle Equities may convert all or a portion of the outstanding principal of the Eagle Equities Note 3 into shares of Common Stock beginning on the date which is 180 days from the issuance date of the Eagle Equities Note 3, at a price equal to 60% of lowest traded price during the 20 day trading period ending on the day the conversion notice is received by the Company, provided, however, that Eagle Equities may not convert the Eagle Equities Note 3 to the extent that such conversion would result in beneficial ownership by Eagle Equities and its affiliates of more than 4.99% of the Company’s issued and outstanding Common Stock. If the Company prepays the Eagle Equities Note 2 during the 30 days of its issuance, the Company must pay all of the principal at a cash redemption premium of 110%; if such prepayment is made between the 31st day and the 60th day after the issuance of the Eagle Equities Note 2, then such redemption premium is 116%; if such prepayment is made from the sixty first 61st to the 90th day after issuance, then such redemption premium is 122%; and if such prepayment is made from the 91st to the 120th day after issuance, then such redemption premium is 128%; and if such prepayment is made from the 121st to the 150th day after issuance, then such redemption premium is 134%; and if such prepayment is made from the 151st to the 180th day after issuance, then such redemption premium is 140%. After the 180th day following the issuance of the Eagle Equities Note 2, there shall be no further right of prepayment. During the three months ended March 31, 2020, the Company determined that a derivative liability in the amount of $272,412 existed in connection with the variable rate conversion feature of the Eagle Equities Note 3. $250,000 of this amount was charged to discount on the Eagle Equities Note 3, and $22,412 was charged to interest expense. Details of additional activity for the three months ended March 31, 2020 are presented in Notes Payable Table 1, below. Eagle Equities Note 4 On March 10, 2020, the Company entered into a Securities Purchase Agreement with Eagle Equities pursuant to which Eagle Equities agreed to purchase a convertible promissory note (the “Eagle Equities Note 4”) in the aggregate principal amount of $129,000 and an original issue discount of $4,000. The Eagle Equities Note 4 entitles the holder to 12% interest per annum and matures on March 10, 2021. Under the Eagle Equities Note 4, Eagle Equities may convert all or a portion of the outstanding principal of the Eagle Equities Note 3 into shares of Common Stock beginning on the date which is 180 days from the issuance date of the Eagle Equities Note 3, at a price equal to 60% of lowest traded price during the 20 day trading period ending on the day the conversion notice is received by the Company, provided, however, that Eagle Equities may not convert the Eagle Equities Note 3 to the extent that such conversion would result in beneficial ownership by Eagle Equities and its affiliates of more than 4.99% of the Company’s issued and outstanding Common Stock. If the Company prepays the Eagle Equities Note 2 during the 30 days of its issuance, the Company must pay all of the principal at a cash redemption premium of 110%; if such prepayment is made between the 31st day and the 60th day after the issuance of the Eagle Equities Note 2, then such redemption premium is 116%; if such prepayment is made from the sixty first 61st to the 90th day after issuance, then such redemption premium is 122%; and if such prepayment is made from the 91st to the 120th day after issuance, then such redemption premium is 128%; and if such prepayment is made from the 121st to the 150th day after issuance, then such redemption premium is 134%; and if such prepayment is made from the 151st to the 180th day after issuance, then such redemption premium is 140%. After the 180th day following the issuance of the Eagle Equities Note 2, there shall be no further right of prepayment. During the three months ended March 31, 2020, the Company determined that a derivative liability in the amount of $139,021 existed in connection with the variable rate conversion feature of the Eagle Equities Note 4. $125,000 of this amount was charged to discount on the Eagle Equities Note 4, and $14,021 was charged to interest expense. Details of additional activity for the three months ended March 31, 2020 are presented in Notes Payable Table 1, below. Notes Payable Table 1:
Interest
Amortization
Expense
of Discount
3 months
3 months
Discount
Principal Balance
Accrued Interest
ended
ended
Balance
3/31/2020
12/31/2019
3/31/2020
12/31/2019
3/31/2020
3/31/2020
3/31/2020
Series C Convertible Debenture $ 110,833 $ 110,833 $ 60,472 $ 57,709 $ 2,763 $ - $ -
Series D Convertible Debenture 11,333 11,333 7,365 7,026 339 - -
Convertible Note A 41,000 41,000 8,328 7,101 1,227 - -
Power Up Note 11 - 45,000 - 1,805 875 38,498 -
Power Up Note 12** 53,000 53,000 3,085 1,499 1,586 8,701 37,313
Power Up Note 13** 73,000 73,000 3,672 1,488 2,184 9,549 57,005
Eagle Equity Note 1 256,000 256,000 11,027 3,367 7,659 12,793 235,422
Eagle Equity Note 2 256,000 256,000 8,669 1,010 7,659 11,818 235,789
Eagle Equity Note 3 256,000 - 5,639 - 5,639 9,497 246,503
Eagle Equity Note 4 129,000 - 891 - 891 7,422 121,578
Other - - - 1,865 - - -
Total $ 1,186,166 $ 846,166 $ 109,148 $ 82,870 $ 30,822 $ 98,278 $ 933,610 ** Subsequent to March 31, 2020, these notes were fully satisfied by cash payments. The total amount of notes payable at March 31, 2020 and December 31, 2019 is presented in Notes Payable Table 2 below: Notes Payable Table 2:
March 31, 2020
December 31, 2019
Total notes payable $ 1,186,166 $ 846,166
Less: Discount (933,610
) (646,888
)
Notes payable - net of discount $ 252,556 $ 199,278
Current Portion, net of discount $ 252,556 $ 199,278
Long-term portion, net of discount $ - $ - </t>
  </si>
  <si>
    <t>Derivative Liabilities</t>
  </si>
  <si>
    <t>Disclosure Text Block [Abstract]</t>
  </si>
  <si>
    <t>Derivatives and Fair Value [Text Block]</t>
  </si>
  <si>
    <t xml:space="preserve">Note 6 – Derivative Liabilities Certain of the Company’s convertible notes and warrants contain features that create derivative liabilities. The pricing model the Company uses for determining fair value of its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The derivative components of these notes are valued at issuance, at conversion, at restructure, and at each period end. Derivative liability activity for the year ended December 31, 2019 and the three months ended March 31, 2020 is summarized in the table below:
December 31, 2018 $ -
Conversion features issued 1,472,320
Warrants issued 187,968
Settled upon conversion or exercise (689,469
)
Settled upon payment of note (191,827
)
Loss on revaluation 709,431
December 31, 2019 $ 1,488,423
Conversion features issued 411,433
Warrants issued -
Settled upon payment of note (231,323
)
Gain on revaluation (496,369
)
March 31, 2020 $ 1,172,164 </t>
  </si>
  <si>
    <t>Stockholders' Deficit</t>
  </si>
  <si>
    <t>Stockholders' Equity Note [Abstract]</t>
  </si>
  <si>
    <t>Stockholders' Equity Note Disclosure [Text Block]</t>
  </si>
  <si>
    <t xml:space="preserve">Note 7 – Stockholders’ Deficit Common Stock The Company has authorized 500,000,000 shares of common stock, par value $0.01; 86,566,999 and 81,268,443 shares were issued and outstanding at March 31, 2020 and December 31, 2019, respectively. Common Stock Transactions During the Three Months Ended March 31, 2020 During the three months ending March 31, 2020, the Company issued 200,000 restricted shares of the Company’s common stock at valued $7,680 in exchange for services conducted on behalf of the Company. The value of these shares was based on the closing market price on the respective date of grant. Also during the three months ended March 31, 2020, the Company charged the amount of $33,676 to operations in connection with the vesting of stock granted to its officers and board members; the Company also charged the amount of $7,072 to operations in connection with the vesting of options granted to officers and board members. Also during the three months ended March 31, 2020, the Company entered into agreements to issue 500,000 options to each of four consultants (a total of 2,000,000 options). The options have a fair value of $20,930 per consultant (a total of $83,720). These agreements will become effective April 6, 2020, at which time the Company will begin to charge the value of these options to operations. The Company valued these options using the Black-Scholes valuation model. Also, during the three months ended March 31, 2020, the Company entered into agreements with two note holders regarding the exercise price of warrants held by the note holders. These agreements resulted in the following: (i) the Company issued 1,000,000 shares of common stock, and the note holders agreed to cancel 2,769,482 warrants; the Company recorded a gain in the amount of $77,652 on this transaction; (ii) the Company issued 4,098,556 shares of common stock for the exercise of 4,480,938 warrants in a cashless transaction; the Company recorded a gain in the amount of $259,947 on this transaction, which is included in gain on derivative liabilities. Common Stock Transactions During the Three Months Ended March 31, 2019 During the three months ending March 31, 2019, the Company issued 200,000 restricted shares of the Company’s common stock at valued $17,480 in exchange for services conducted on behalf of the Company. The value of these shares was based on the closing market price on the respective date of grant. Also during the three months ended March 31, 2019, the Company charged the amount of $2,875 to additional paid-in capital in connection with the vesting of stock granted to its President. Also during the three months ended March 31, 2019, the Company issued, in seven transactions, a total of 1,918,625 shares in connection with the conversion of notes payable principal and accrued interest in the aggregate amount of $86,000 and $4,260, respectively; a loss in the aggregate amount of $99,724 was recognized on these transactions. Also during the three months ended March 31, 2019, the Company cancelled 400,000 shares of common stock issued to a former executive officer. Preferred Stock The Company has authorized 100,000,000 shares of Preferred Stock. At March 31, 2020, designations have been filed for the issuance of up to 400,000 shares of its Series X preferred stock, and for the issuance of up to 500,000 shares of its Series A Preferred stock. Series A Preferred Stock The Company has issued 4,800 and 0 shares of its 10% Series A Cumulative Redeemable Perpetual Preferred Stock (the “Series A Preferred Stock”) as of March 31, 2020 and December 31, 2019, respectively. The Series A Preferred Stock has a par value of $0.01 per share, no stated maturity, a liquidation preference of $25.00 per share, and will not be subject to any sinking fund or mandatory redemption and will remain outstanding indefinitely unless the Company decides to redeem or otherwise repurchase the Series A Preferred Stock. The Series A Preferred Stock is not redeemable prior to November 4, 2020. The Series A Preferred Stock will rank senior to all classes of the Company’s common stock and will accrue dividends at the rate of 10% on $25.00 per share. The Company reserves the right to pay the dividends in shares of the Company’s common stock at a price equal to the average closing price over the five days prior to the date of the dividend declaration. The Series A Preferred Stock will have no voting rights. The Company valued the 4,800 shares of Series A Preferred Stock at $71,558 or approximately $14.91 per share based upon an analysis performed by an independent valuation consultant. Series A Preferred Stock Transactions During the Three Months Ended March 31, 2020 On March 2, 2020, the Company issued 4,800 shares of its Series A Preferred Stock to four individuals with certain skills and know-how to assist the Company in the development of its newly-formed subsidiary My Care, LLC. The Company has valued these shares at $71,558 or approximately $14.91 per share based upon an analysis performed by an independent valuation consultant. During the three months ended March 31, 2020, the Company accrued dividends in the amount of $967 on the Series A Preferred Stock. At March 31, 2020, dividend payable on the Series A Preferred Stock was $967. At March 31, 2020, if management determined to pay these dividends in shares of the Company’s common stock, this would result in the issuance of 39,534 shares of common stock based upon the average price of $0.02446 per share for the five day period ended March 31, 2020. Series X Preferred Stock The Company has issued 26,227 shares of its 10% Series X Cumulative Redeemable Perpetual Preferred Stock (the “Series X Preferred Stock”) as of March 31, 2020 and December 31, 2019 and 2018. The Series X Preferred Stock has a par value of $0.01 per share, no stated maturity, a liquidation preference of $25.00 per share, and will not be subject to any sinking fund or mandatory redemption and will remain outstanding indefinitely unless the Company decides to redeem or otherwise repurchase the Series X Preferred Stock; the Series X Preferred Stock is not redeemable prior to November 4, 2020. The Series X Preferred Stock will rank senior to all classes of the Company’s common stock and will accrue dividends at the rate of 10% on $25.00 per share. The Company reserves the right to pay the dividends in shares of the Company’s common stock at a price equal to the average closing price over the five days prior to the date of the dividend declaration. The Series X Preferred Stock will have “super” voting rights such that each share of Series X Preferred Stock will be entitled to 20,000 votes. The Series X Preferred Stock has a fair value of $34.73 as determined by the Company’s independent valuation consultant. Series X Preferred Stock Transactions During the Three Months Ended March 31, 2020 During the three months ended March 31, 2020, the Company accrued dividends in the amount of $16,392 on the Series X Preferred Stock. At March 31, 2020, dividend payable on the Series X Preferred Stock was $16,392. At March 31, 2020, if management determined to pay these dividends in shares of the Company’s common stock, this would result in the issuance of 670,158 shares of common stock based upon the average price of $0.02446 per share for the five day period ended March 31, 2020. Stock Options A summary of options issued, exercised and cancelled are as follows:
Shares
Weighted- Average Exercise Price ($)
Weighted- Average Remaining Contractual Term
Aggregate Intrinsic Value ($)
Outstanding at December 31, 2018 67,879 $ 21.40 4.17 $ -
Granted - - - -
Cancelled - - - -
Outstanding at December 31, 2019 67,879 $ 21.40 3.17 $ -
Granted 8,500,000 $ 0.05 9.93 -
Cancelled - - - -
Outstanding at March 31, 2020 8,567,879 $ 0.22 9.86 $ -
Exercisable at March 31, 2020 67,879 $ 21.40 2.92 $ - At March 31, 2020, the total stock-based compensation cost related to unvested awards not yet recognized was $331,201. Stock Warrants Subsequent to the restructuring of the Company and the spin-out, the Company had warrants to purchase common stock outstanding that were not terminated and have continued as part of the operations as detailed below. The warrants were adjusted for a one for 101 stock split due to the spin-out and restructuring plan as authorized. All warrants outstanding as of March 31, 2019 are scheduled to expire at various dates through 2019. A summary of warrants issued, exercised and expired are as follows:
Shares
Weighted- Average Exercise Price ($)
Weighted- Average Remaining Contractual Term
Outstanding at December 31, 2018 1,167,653 $ 2.18 4.36
Granted 400,000 $ 0.00858 4.18
Additional warrants due to trigger of ratchet feature 6,659,382 $ 0.00858 3.91
Exercised – cashless conversion (3,514,900
) $ 0.00858 3.91
Forfeited (2,769,482
) $ 0.00858 3.91
Expired (142,653
) 17.42 -
Outstanding at December 31, 2019 1,800,000 $ 0.00858 3.98
Granted 6,582,382 $ 0.00858 3.70
Exercised (5,480,938
) $ 0.00858 3.71
Outstanding at March 31, 2020 2,901,444 $ 0.00858 3.93 </t>
  </si>
  <si>
    <t>Commitments and Contingencies</t>
  </si>
  <si>
    <t>Commitments and Contingencies Disclosure [Abstract]</t>
  </si>
  <si>
    <t>Commitments and Contingencies Disclosure [Text Block]</t>
  </si>
  <si>
    <t>Note 8 – Commitments and Contingencies Legal National Council for Science and the Environment, Inc. v. Trunity Holdings, Inc., Case No. 2015 CA 009726 B, Superior Court for the District of Columbia, Civil Division. This action was filed on December 16, 2015 by the National Council for Science and the Environment, Inc. (“NCSE”) in the state court in the District of Columbia against Trunity Holdings, Inc. (“Trunity”) and alleges claims for breach of contract. Acknowledgement of indebtedness and settlement agreement and quantum merit arising out of an agreement entered into between NCSE and Trunity in 2014. The complaint seeks damages in the amount of $177,270, inclusive of attorney’s fees, costs and accrued interest, continuing interest in the amount of 12% per annum and attorney’s fees and costs of collection relating to the case. The Company, in its answer dated January 27, 2016, denied the material allegations made by NCSE, asserted a number of affirmative defenses and filed a counterclaim alleging claims for fraud, negligent misrepresentation, breach of fiduciary duty, breach of contract and unjust enrichment. In its counterclaim, the Company sought actual and compensatory damages against NCSE that it believes exceed the amount sought by NCSE on its claims, pre-judgment interest, punitive damages and all costs and expenses, including attorney’s fees, incurred by the Company in bringing its claims against NCSE. On September 23, 2016, the Company settled this obligation with an agreement to pay $48,500 to NCSE if paid by November 4, 2016, and $75,000 if paid later. At March 31, 2020 the Company had not paid these amounts and has recorded the obligation at $75,000 at March 31, 2020. On May 15, 2020 the Company entered into a further settlement agreement with NCSE whereby the Company paid $5,000 in cash for full settlement and release of all obligations. As such the Company has no further obligation to NCSE; this settlement will be recorded during the three months ending June 30, 2020. See note 9. Carlton Fields Jorden Burt, P.A. This action was filed on May 18, 2017 by a law firm that represented the Company prior to the spin-out of the educational software business in 2016 with the intent of collection past due invoices in the aggregate amount of $241,828. The Company believes it has defenses against any such action. The Company has recorded a liability in the amount of $266,319 on its balance sheet at March 31, 2020. On May 15, 2020 the Company entered into a settlement agreement with Carlton Fields whereby the Company paid $30,000 in cash for full settlement and release of all obligations. As such the Company has no further obligation to Carlton Fields; this settlement will be recorded during the three months ending June 30, 2020. See note 9.</t>
  </si>
  <si>
    <t>Subsequent Events</t>
  </si>
  <si>
    <t>Subsequent Events [Abstract]</t>
  </si>
  <si>
    <t>Subsequent Events [Text Block]</t>
  </si>
  <si>
    <t>Note 9 – Subsequent Events On April 8, 2020, the Company entered into a convertible redeemable note agreement with Eagle Equities, LLC in the amount of $100,000 (the “Eagle Equities Note 5). The Eagle Equities Note 5 bears interest at the rate of 12% per annum, is convertible into the Company’s common stock at any time after 180 days from the date of the note, and is due April 8, 2021. On April 13, 2020, the Company paid the amount of $84,231 in full settlement of the Power Up Note 12 in the principal amount of $53,000. On April 23, 2020, the Company received approval from FINRA for a previously disclosed change in our corporate identity, and a new stock symbol. The new name of the Company is “Mitesco, Inc.”, and the new stock symbol “MITI” will replace the previous stock symbol “TNTY” on the OTC-QB Market. The new CUSIP number will be 60672T107, superseding the previous CUSIP 89786C106. On May 4, 2020, the Company received loan proceeds in the amount of approximately $460,000 under the Paycheck Protection Program (“PPP”). The PPP, established as part of the Coronavirus Aid, Relief and Economic Security Act (“CARES Act”), provides for loans to qualifying businesses for amounts up to 2.5 times of the average monthly payroll expenses of the qualifying business plus Economic Injury Disaster Loan amounts. The loans and accrued interest are forgivable after sixty days as long as the borrower uses the loan proceeds for eligible purposes, including payroll, benefits, rent and utilities, and maintains its payroll levels. The amount of loan forgiveness will be reduced if the borrower terminates employees or reduces salaries during the sixty-day period. The unforgiven portion of the PPP loan is payable over two years at an interest rate of 1%, with a deferral of payments for the first six months. The Company intends to use the proceeds for purposes consistent with the PPP. While the Company currently believes that its use of the loan proceeds will meet the conditions for forgiveness of the loan, we cannot assure you that we will not take actions that could cause the Company to be ineligible for forgiveness of the loan, in whole or in part. On May 13, 2020, the Company paid in full the Power Up Note 13 with a payment in the amount of $115,980, including principal of $73,000 and all accrued interest. There are no further notes outstanding with Power Up Lending, LTD. The Company has plans in place to eliminate all discounted convertible notes. On May 15, 2020 the Company entered into a settlement agreement with NCSE, who had a judgment in their favor in the amount of $75,000. Pursuant to the settlement agreement, the Company paid $5,000 in cash for full settlement and release of all obligations. As such the Company has no further obligation to NCSE; this settlement will be recorded during the three months ending June 30, 2020. On May 15, 2020 the Company entered into a settlement agreement with Carlton Fields, who had a judgment in their favor and whose liability was recorded on the Company’s balance sheet in the amount of $266,319. Pursuant to the settlement agreement, the Company paid $30,000 in cash for full settlement and release of all obligations. As such the Company has no further obligation to Carlton Fields; this settlement will be recorded during the three months ending June 30, 2020. In May 2020, the Company amended the MyCare APA to add the following consideration: 6,000 3-year warrants at an exercise price of $0.15, and 6,000 3-year warrants at an exercise price of $0.30. The fair value of these warrants was approximately $227.</t>
  </si>
  <si>
    <t>Accounting Policies, by Policy (Policies)</t>
  </si>
  <si>
    <t>Basis of Accounting, Policy [Policy Text Block]</t>
  </si>
  <si>
    <t>Basis of Accounting</t>
  </si>
  <si>
    <t>Use of Estimates, Policy [Policy Text Block]</t>
  </si>
  <si>
    <t xml:space="preserve">Use of Estimates - </t>
  </si>
  <si>
    <t>Comprehensive Income, Policy [Policy Text Block]</t>
  </si>
  <si>
    <t xml:space="preserve">Comprehensive Loss – </t>
  </si>
  <si>
    <t>Cash and Cash Equivalents, Policy [Policy Text Block]</t>
  </si>
  <si>
    <t>Cash -</t>
  </si>
  <si>
    <t>Revenue [Policy Text Block]</t>
  </si>
  <si>
    <t>Revenue Recognition –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t>
  </si>
  <si>
    <t>Share-based Payment Arrangement [Policy Text Block]</t>
  </si>
  <si>
    <t>Stock-Based Compensation - Equity instruments issued to those other than employees are recorded on the basis of the fair value of the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t>
  </si>
  <si>
    <t>Convertible Instruments, Policy [Policy Text Block]</t>
  </si>
  <si>
    <t>Convertible Instruments</t>
  </si>
  <si>
    <t>Warrants, Policy [Policy Text Block]</t>
  </si>
  <si>
    <t>Common Stock Purchase Warrants-</t>
  </si>
  <si>
    <t>Stockholders' Equity, Policy [Policy Text Block]</t>
  </si>
  <si>
    <t>Stockholders’ Equity-</t>
  </si>
  <si>
    <t>Earnings Per Share, Policy [Policy Text Block]</t>
  </si>
  <si>
    <t>Per Share Data- The Company has excluded all common equivalent shares outstanding for warrants, options and convertible instruments to purchase common stock from the calculation of diluted net loss per share because all such securities are antidilutive for the periods presented. As of March 31, 2020, there were 2,901,444 warrants outstanding and 8,567,879 options outstanding excluded from calculation of diluted net loss; as of December 31, 2019, there were 1,800,000 warrants outstanding and 67,879 options outstanding excluded from calculation of diluted net loss. The Company, at its discretion, may satisfy the accrued interest on its Series A and Series X Preferred Stock via the issuance of shares of common stock; at March 31, 2020 and December 31, 2019, there were 709,692 and 0 shares, respectively, potentially issuable in connection with such issuance.</t>
  </si>
  <si>
    <t>Income Tax, Policy [Policy Text Block]</t>
  </si>
  <si>
    <t>Income Taxes- Deferred tax assets are reduced by a valuation allowance when, in the opinion of management, it is more likely than not that some portion or all of the deferred tax assets will not be realized. The Company has determined that a valuation allowance is needed due to recent taxable net operating losses, the sale of profitable divisions and the limited taxable income in the carry back periods. The effect on deferred tax assets and liabilities of a change in tax rates is recognized as income or expense in the period that includes the enactment date. Deferred income taxes reflect the net tax effects of temporary differences between the carrying amounts of assets and liabilities for financial reporting purposes and the amounts used for income tax purposes and certain tax loss carryforwards, less any valuation allowance. The Company accounts for uncertain tax positions as required in that a position taken or expected to be taken in a tax return is recognized in the condensed consolidated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The Company does not have any material unrecognized tax benefits. The Company recognizes accrued interest and penalties related to unrecognized tax benefits as components of interest expense and other expense, respectively, in arriving at pretax income or loss. The Company does not have any interest and penalties accrued. The Company is generally no longer subject to U.S. federal, state, and local income tax examinations for the years before 2012.</t>
  </si>
  <si>
    <t>Business Combinations Policy [Policy Text Block]</t>
  </si>
  <si>
    <t>Business Combinations-
●
future expected cash flows from product sales, support agreements, consulting contracts, other customer contracts, and acquired developed technologies and patents; and
●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densed consolidated financial position, statements of operations or cash flows in the period of the change in the estimate.</t>
  </si>
  <si>
    <t>Impairment or Disposal of Long-Lived Assets, Policy [Policy Text Block]</t>
  </si>
  <si>
    <t>Impairment of Long-Lived Assets-</t>
  </si>
  <si>
    <t>Fair Value of Financial Instruments, Policy [Policy Text Block]</t>
  </si>
  <si>
    <t>Financial Instruments and Fair Values- Level 1 – inputs include exchange quoted prices for identical instruments and are the most observable. Level 2 – inputs include brokered and/or quoted prices for similar assets and observable inputs such as interest rates. Level 3 – inputs include data not observable in the market and reflect management judgment about the assumptions market participants would use in pricing the asset or liability. The use of observable and unobservable inputs and their significant in measuring fair value are reflected in our hierarchy assessment. The carrying amount of cash, prepaid assets, accounts payable and accrued liabilities approximates fair value due to the short-term maturities of these instruments. Because cash and cash equivalents are readily liquidated, management classifies these values as Level 1. The fair value of the debentures, approximate their book value as the instruments are short-term in nature and contain market rates of interest. Because there is no ready market or observable transactions, management classifies the debentures as Level 3.</t>
  </si>
  <si>
    <t>New Accounting Pronouncements, Policy [Policy Text Block]</t>
  </si>
  <si>
    <t>Recently Issued Accounting Standards-</t>
  </si>
  <si>
    <t>Debt (Tables)</t>
  </si>
  <si>
    <t>Convertible Debt [Table Text Block]</t>
  </si>
  <si>
    <t xml:space="preserve">Interest
Amortization
Expense
of Discount
3 months
3 months
Discount
Principal Balance
Accrued Interest
ended
ended
Balance
3/31/2020
12/31/2019
3/31/2020
12/31/2019
3/31/2020
3/31/2020
3/31/2020
Series C Convertible Debenture $ 110,833 $ 110,833 $ 60,472 $ 57,709 $ 2,763 $ - $ -
Series D Convertible Debenture 11,333 11,333 7,365 7,026 339 - -
Convertible Note A 41,000 41,000 8,328 7,101 1,227 - -
Power Up Note 11 - 45,000 - 1,805 875 38,498 -
Power Up Note 12** 53,000 53,000 3,085 1,499 1,586 8,701 37,313
Power Up Note 13** 73,000 73,000 3,672 1,488 2,184 9,549 57,005
Eagle Equity Note 1 256,000 256,000 11,027 3,367 7,659 12,793 235,422
Eagle Equity Note 2 256,000 256,000 8,669 1,010 7,659 11,818 235,789
Eagle Equity Note 3 256,000 - 5,639 - 5,639 9,497 246,503
Eagle Equity Note 4 129,000 - 891 - 891 7,422 121,578
Other - - - 1,865 - - -
Total $ 1,186,166 $ 846,166 $ 109,148 $ 82,870 $ 30,822 $ 98,278 $ 933,610 </t>
  </si>
  <si>
    <t>Schedule of Debt [Table Text Block]</t>
  </si>
  <si>
    <t xml:space="preserve">March 31, 2020
December 31, 2019
Total notes payable $ 1,186,166 $ 846,166
Less: Discount (933,610
) (646,888
)
Notes payable - net of discount $ 252,556 $ 199,278
Current Portion, net of discount $ 252,556 $ 199,278
Long-term portion, net of discount $ - $ - </t>
  </si>
  <si>
    <t>Derivative Liabilities (Tables)</t>
  </si>
  <si>
    <t>Fair Value, Liabilities Measured on Recurring Basis, Unobservable Input Reconciliation [Table Text Block]</t>
  </si>
  <si>
    <t xml:space="preserve">Derivative liability activity for the year ended December 31, 2019 and the three months ended March 31, 2020 is summarized in the table below:
December 31, 2018 $ -
Conversion features issued 1,472,320
Warrants issued 187,968
Settled upon conversion or exercise (689,469
)
Settled upon payment of note (191,827
)
Loss on revaluation 709,431
December 31, 2019 $ 1,488,423
Conversion features issued 411,433
Warrants issued -
Settled upon payment of note (231,323
)
Gain on revaluation (496,369
)
March 31, 2020 $ 1,172,164 </t>
  </si>
  <si>
    <t>Stockholders' Deficit (Tables)</t>
  </si>
  <si>
    <t>Share-based Payment Arrangement, Option, Activity [Table Text Block]</t>
  </si>
  <si>
    <t xml:space="preserve">A summary of options issued, exercised and cancelled are as follows:
Shares
Weighted- Average Exercise Price ($)
Weighted- Average Remaining Contractual Term
Aggregate Intrinsic Value ($)
Outstanding at December 31, 2018 67,879 $ 21.40 4.17 $ -
Granted - - - -
Cancelled - - - -
Outstanding at December 31, 2019 67,879 $ 21.40 3.17 $ -
Granted 8,500,000 $ 0.05 9.93 -
Cancelled - - - -
Outstanding at March 31, 2020 8,567,879 $ 0.22 9.86 $ -
Exercisable at March 31, 2020 67,879 $ 21.40 2.92 $ - </t>
  </si>
  <si>
    <t>Schedule of Stockholders' Equity Note, Warrants or Rights [Table Text Block]</t>
  </si>
  <si>
    <t xml:space="preserve">A summary of warrants issued, exercised and expired are as follows:
Shares
Weighted- Average Exercise Price ($)
Weighted- Average Remaining Contractual Term
Outstanding at December 31, 2018 1,167,653 $ 2.18 4.36
Granted 400,000 $ 0.00858 4.18
Additional warrants due to trigger of ratchet feature 6,659,382 $ 0.00858 3.91
Exercised – cashless conversion (3,514,900
) $ 0.00858 3.91
Forfeited (2,769,482
) $ 0.00858 3.91
Expired (142,653
) 17.42 -
Outstanding at December 31, 2019 1,800,000 $ 0.00858 3.98
Granted 6,582,382 $ 0.00858 3.70
Exercised (5,480,938
) $ 0.00858 3.71
Outstanding at March 31, 2020 2,901,444 $ 0.00858 3.93 </t>
  </si>
  <si>
    <t>Summary of Significant Accounting Policies (Details) - shares</t>
  </si>
  <si>
    <t>Jan. 16, 2016</t>
  </si>
  <si>
    <t>Summary of Significant Accounting Policies (Details) [Line Items]</t>
  </si>
  <si>
    <t>Stockholders' Equity, Reverse Stock Split</t>
  </si>
  <si>
    <t>one for 101</t>
  </si>
  <si>
    <t>Warrant [Member]</t>
  </si>
  <si>
    <t>Antidilutive Securities Excluded from Computation of Earnings Per Share, Amount</t>
  </si>
  <si>
    <t>Share-based Payment Arrangement [Member]</t>
  </si>
  <si>
    <t>Financial Condition and Going Concern (Details) - USD ($)</t>
  </si>
  <si>
    <t>Dec. 31, 2018</t>
  </si>
  <si>
    <t>Cash and Cash Equivalents, at Carrying Value</t>
  </si>
  <si>
    <t>Liabilities, Current</t>
  </si>
  <si>
    <t>Related Party Transactions (Details)</t>
  </si>
  <si>
    <t>Mar. 02, 2020USD ($)$ / sharesshares</t>
  </si>
  <si>
    <t>Feb. 27, 2020USD ($)$ / sharesshares</t>
  </si>
  <si>
    <t>Mar. 11, 2019USD ($)shares</t>
  </si>
  <si>
    <t>Mar. 31, 2020USD ($)$ / shares</t>
  </si>
  <si>
    <t>Mar. 31, 2019USD ($)</t>
  </si>
  <si>
    <t>Dec. 31, 2019USD ($)$ / shares</t>
  </si>
  <si>
    <t>Related Party Transactions (Details) [Line Items]</t>
  </si>
  <si>
    <t>Share-based Compensation Arrangement by Share-based Payment Award, Options, Grants in Period, Net of Forfeitures (in Shares) | shares</t>
  </si>
  <si>
    <t>Number of Directors</t>
  </si>
  <si>
    <t>Share-based Payment Arrangement, Expense</t>
  </si>
  <si>
    <t>Share-based Compensation Arrangement by Share-based Payment Award, Award Vesting Period</t>
  </si>
  <si>
    <t>78324 years</t>
  </si>
  <si>
    <t>Share-based Compensation Arrangements by Share-based Payment Award, Options, Grants in Period, Weighted Average Exercise Price (in Dollars per share) | $ / shares</t>
  </si>
  <si>
    <t>Share-based Payment Arrangement, Noncash Expense</t>
  </si>
  <si>
    <t>Dividends, Preferred Stock</t>
  </si>
  <si>
    <t>Due to Related Parties, Current</t>
  </si>
  <si>
    <t>President [Member]</t>
  </si>
  <si>
    <t>Shares Issued, Shares, Share-based Payment Arrangement, before Forfeiture (in Shares) | shares</t>
  </si>
  <si>
    <t>Shares Issued, Value, Share-based Payment Arrangement, before Forfeiture</t>
  </si>
  <si>
    <t>Director [Member]</t>
  </si>
  <si>
    <t>Investor [Member]</t>
  </si>
  <si>
    <t>Accounts Payable, Related Parties</t>
  </si>
  <si>
    <t>Related Party [Member] | Accounts Payable [Member]</t>
  </si>
  <si>
    <t>Notes Payable, Related Parties</t>
  </si>
  <si>
    <t>Related Party [Member] | ConsultingServices Note [Member]</t>
  </si>
  <si>
    <t>176229 years</t>
  </si>
  <si>
    <t>Share-based Compensation Arrangement by Share-based Payment Award, Expiration Period</t>
  </si>
  <si>
    <t>10 years</t>
  </si>
  <si>
    <t>Share-based Payment Arrangement, Option [Member] | Issued to Each Related Party [Member]</t>
  </si>
  <si>
    <t>Restricted Stock [Member]</t>
  </si>
  <si>
    <t>Restricted Stock [Member] | Management [Member]</t>
  </si>
  <si>
    <t>Restricted Stock [Member] | Employee [Member]</t>
  </si>
  <si>
    <t>Board Member [Member]</t>
  </si>
  <si>
    <t>Board Member [Member] | Restricted Stock [Member]</t>
  </si>
  <si>
    <t>Series X Preferred Stock [Member] | Officer [Member]</t>
  </si>
  <si>
    <t>Dividends Payable</t>
  </si>
  <si>
    <t>Series X Preferred Stock [Member] | Shareholder [Member]</t>
  </si>
  <si>
    <t>Debt (Details) - USD ($)</t>
  </si>
  <si>
    <t>Mar. 10, 2020</t>
  </si>
  <si>
    <t>Jan. 24, 2020</t>
  </si>
  <si>
    <t>Dec. 19, 2019</t>
  </si>
  <si>
    <t>Nov. 22, 2019</t>
  </si>
  <si>
    <t>Nov. 11, 2019</t>
  </si>
  <si>
    <t>Oct. 07, 2019</t>
  </si>
  <si>
    <t>Sep. 12, 2019</t>
  </si>
  <si>
    <t>Aug. 13, 2018</t>
  </si>
  <si>
    <t>Aug. 10, 2017</t>
  </si>
  <si>
    <t>Sep. 19, 2016</t>
  </si>
  <si>
    <t>Mar. 18, 2016</t>
  </si>
  <si>
    <t>Apr. 30, 2018</t>
  </si>
  <si>
    <t>Nov. 30, 2014</t>
  </si>
  <si>
    <t>Aug. 31, 2014</t>
  </si>
  <si>
    <t>Series C Debenture [Member]</t>
  </si>
  <si>
    <t>Debt (Details) [Line Items]</t>
  </si>
  <si>
    <t>Debt Instrument, Face Amount</t>
  </si>
  <si>
    <t>Convertible Debt</t>
  </si>
  <si>
    <t>Debt Instrument, Interest Rate, Stated Percentage</t>
  </si>
  <si>
    <t>10.00%</t>
  </si>
  <si>
    <t>Debt Instrument, Convertible, Conversion Price (in Dollars per share)</t>
  </si>
  <si>
    <t>Class of Warrant or Rights, Granted (in Shares)</t>
  </si>
  <si>
    <t>Class of Warrant or Right, Exercise Price of Warrants or Rights (in Dollars per share)</t>
  </si>
  <si>
    <t>Debt Instrument, Unamortized Discount</t>
  </si>
  <si>
    <t>Amortization of Debt Discount (Premium)</t>
  </si>
  <si>
    <t>Interest Expense, Debt</t>
  </si>
  <si>
    <t>Warrants and Rights Outstanding, Term</t>
  </si>
  <si>
    <t>5 years</t>
  </si>
  <si>
    <t>Series D Debenture [Member]</t>
  </si>
  <si>
    <t>12.00%</t>
  </si>
  <si>
    <t>Convertible Note A [Member]</t>
  </si>
  <si>
    <t>Debt Instrument, Convertible, Terms of Conversion Feature</t>
  </si>
  <si>
    <t>Pursuant to the terms of the Convertible Note A, the Company is obligated to pay monthly installments of not less than $1,000 the first of each month commencing the month following the execution of the Convertible Note A until its maturity on September 16, 2016 at which time the Company was obligated to repay the full principal amount of the Convertible Note A. The Convertible Note A is convertible by the holder at any time into shares of the Company&amp;#x2019;s common stock at price of $1.00 per share, and throughout the duration of the note, the holder has the right to participate in any financing the Company may engage in upon the same terms and conditions as all other investors.</t>
  </si>
  <si>
    <t>Debt Instrument, Convertible, Beneficial Conversion Feature</t>
  </si>
  <si>
    <t>Stock Issued During Period, Shares, New Issues (in Shares)</t>
  </si>
  <si>
    <t>Shares Issued, Price Per Share (in Dollars per share)</t>
  </si>
  <si>
    <t>Stock Issued During Period, Value, New Issues</t>
  </si>
  <si>
    <t>Debt Conversion, Converted Instrument, Shares Issued (in Shares)</t>
  </si>
  <si>
    <t>Debt Conversion, Converted Instrument, Amount</t>
  </si>
  <si>
    <t>Debt Conversion, Original Debt, Amount</t>
  </si>
  <si>
    <t>Gain (Loss) on Extinguishment of Debt</t>
  </si>
  <si>
    <t>Repayments of Convertible Debt</t>
  </si>
  <si>
    <t>Convertible Note A [Member] | Accrued Interest [Member]</t>
  </si>
  <si>
    <t>Power Up Note 11 [Member]</t>
  </si>
  <si>
    <t>Under the Power Up Note 11, Power Up may convert all or a portion of the outstanding principal of the Power Up Note 11 into shares of Common Stock beginning on the date which is 180 days from the issuance date of the Power Up Note 11, at a price equal to the higher of the variable conversion price or $0.00006 per share. The variable conversion price shall mean 55% of lowest trading price during the 25 trading day period ending on the last complete trading date prior to the date of conversion, provided, however, that Power Up may not convert the Power Up Note 11 to the extent that such conversion would result in beneficial ownership by Power Up and its affiliates of more than 4.99% of the Company&amp;#x2019;s issued and outstanding Common Stock.</t>
  </si>
  <si>
    <t>Debt Instrument, Payment Terms</t>
  </si>
  <si>
    <t>If the Company prepays the Power Up Note 11 within 30 days of its issuance, the Company must pay all of the principal at a cash redemption premium of 115%; if such prepayment is made between the 31st day and the 60th day after the issuance of the Power Up Note 11, then such redemption premium is 120%; if such prepayment is made from the sixty first 61st to the 90th day after issuance, then such redemption premium is 125%; and if such prepayment is made from the 91st to the 120th day after issuance, then such redemption premium is 130%; and if such prepayment is made from the 121st to the 150th day after issuance, then such redemption premium is 135%; and if such prepayment is made from the 151st to the 180th day after issuance, then such redemption premium is 140%. After the 180th day following the issuance of the Power Up Note 11, there shall be no further right of prepayment.</t>
  </si>
  <si>
    <t>Debt Instrument, Increase, Accrued Interest</t>
  </si>
  <si>
    <t>Embedded Derivative, Gain on Embedded Derivative</t>
  </si>
  <si>
    <t>Embedded Derivative, No Longer Bifurcated, Amount Reclassified to Stockholders' Equity</t>
  </si>
  <si>
    <t>Power Up Note 11 [Member] | Embedded Derivative Financial Instruments [Member]</t>
  </si>
  <si>
    <t>Power Up Note 11 [Member] | Principal [Member]</t>
  </si>
  <si>
    <t>Power Up Note 11 [Member] | Accrued Interest [Member]</t>
  </si>
  <si>
    <t>Power Up Note 11 [Member] | Prepayment Penalty [Member]</t>
  </si>
  <si>
    <t>Power Up Note 11 [Member] | Minimum [Member]</t>
  </si>
  <si>
    <t>Power Up Note 12 [Member]</t>
  </si>
  <si>
    <t>[1]</t>
  </si>
  <si>
    <t>Under the Power Up Note 12, Power Up may convert all or a portion of the outstanding principal of the Power Up Note 12 into shares of Common Stock beginning on the date which is 180 days from the issuance date of the Power Up Note 12, at a price equal to the higher of the variable conversion price or $0.00006 per share. The variable conversion price shall mean 55% of lowest trading price during the 25 trading day period ending on the last complete trading date prior to the date of conversion, provided, however, that Power Up may not convert the Power Up Note 12 to the extent that such conversion would result in beneficial ownership by Power Up and its affiliates of more than 4.99% of the Company&amp;#x2019;s issued and outstanding Common Stock.</t>
  </si>
  <si>
    <t>If the Company prepays the Power Up Note 12 within 30 days of its issuance, the Company must pay all of the principal at a cash redemption premium of 115%; if such prepayment is made between the 31st day and the 60th day after the issuance of the Power Up Note 12, then such redemption premium is 120%; if such prepayment is made from the sixty first 61st to the 90th day after issuance, then such redemption premium is 125%; and if such prepayment is made from the 91st to the 120th day after issuance, then such redemption premium is 130%; and if such prepayment is made from the 121st to the 150th day after issuance, then such redemption premium is 135%; and if such prepayment is made from the 151st to the 180th day after issuance, then such redemption premium is 140%. After the 180th day following the issuance of the Power Up Note 12, there shall be no further right of prepayment.</t>
  </si>
  <si>
    <t>Power Up Note 12 [Member] | Embedded Derivative Financial Instruments [Member]</t>
  </si>
  <si>
    <t>Power Up Note 13 [Member]</t>
  </si>
  <si>
    <t>Under the Power Up Note 13, Power Up may convert all or a portion of the outstanding principal of the Power Up Note 13 into shares of Common Stock beginning on the date which is 180 days from the issuance date of the Power Up Note 12, at a price equal to the higher of the variable conversion price or $0.00006 per share. The variable conversion price shall mean 55% of lowest trading price during the 25 trading day period ending on the last complete trading date prior to the date of conversion, provided, however, that Power Up may not convert the Power Up Note 13 to the extent that such conversion would result in beneficial ownership by Power Up and its affiliates of more than 4.99% of the Company&amp;#x2019;s issued and outstanding Common Stock.</t>
  </si>
  <si>
    <t>If the Company prepays the Power Up Note 13 within 30 days of its issuance, the Company must pay all of the principal at a cash redemption premium of 115%; if such prepayment is made between the 31st day and the 60th day after the issuance of the Power Up Note 13, then such redemption premium is 120%; if such prepayment is made from the sixty first 61st to the 90th day after issuance, then such redemption premium is 125%; and if such prepayment is made from the 91st to the 120th day after issuance, then such redemption premium is 130%; and if such prepayment is made from the 121st to the 150th day after issuance, then such redemption premium is 135%; and if such prepayment is made from the 151st to the 180th day after issuance, then such redemption premium is 140%. After the 180th day following the issuance of the Power Up Note 13, there shall be no further right of prepayment.</t>
  </si>
  <si>
    <t>Power Up Note 13 [Member] | Embedded Derivative Financial Instruments [Member]</t>
  </si>
  <si>
    <t>Eagle Equities Note 1 [Member]</t>
  </si>
  <si>
    <t>Under the Eagle Equities Note 1, Eagle Equities may convert all or a portion of the outstanding principal of the Eagle Equities Note 1 into shares of Common Stock beginning on the date which is 180 days from the issuance date of the Eagle Equities Note 1, at a price equal to 60% of lowest traded price during the 20 day trading period ending on the day the conversion notice is received by the Company, provided, however, that Eagle Equities may not convert the Eagle Equities Note 1 to the extent that such conversion would result in beneficial ownership by Eagle Equities and its affiliates of more than 4.99% of the Company&amp;#x2019;s issued and outstanding Common Stock</t>
  </si>
  <si>
    <t>If the Company prepays the Eagle Equities Note 1 during the 30 days of its issuance, the Company must pay all of the principal at a cash redemption premium of 110%; if such prepayment is made between the 31st day and the 60th day after the issuance of the Eagle Equities Note 1, then such redemption premium is 116%; if such prepayment is made from the sixty first 61st to the 90th day after issuance, then such redemption premium is 122%; and if such prepayment is made from the 91st to the 120th day after issuance, then such redemption premium is 128%; and if such prepayment is made from the 121st to the 150th day after issuance, then such redemption premium is 134%; and if such prepayment is made from the 151st to the 180th day after issuance, then such redemption premium is 140%. After the 180th day following the issuance of the Eagle Equities Note 1, there shall be no further right of prepayment</t>
  </si>
  <si>
    <t>Eagle Equities Note 1 [Member] | Embedded Derivative Financial Instruments [Member]</t>
  </si>
  <si>
    <t>Eagle Equities Note 2 [Member]</t>
  </si>
  <si>
    <t>If the Company prepays the Eagle Equities Note 2 during the 30 days of its issuance, the Company must pay all of the principal at a cash redemption premium of 110%; if such prepayment is made between the 31st day and the 60th day after the issuance of the Eagle Equities Note 2, then such redemption premium is 116%; if such prepayment is made from the sixty first 61st to the 90th day after issuance, then such redemption premium is 122%; and if such prepayment is made from the 91st to the 120th day after issuance, then such redemption premium is 128%; and if such prepayment is made from the 121st to the 150th day after issuance, then such redemption premium is 134%; and if such prepayment is made from the 151st to the 180th day after issuance, then such redemption premium is 140%. After the 180th day following the issuance of the Eagle Equities Note 2, there shall be no further right of prepayment.</t>
  </si>
  <si>
    <t>Eagle Equities Note 2 [Member] | Embedded Derivative Financial Instruments [Member]</t>
  </si>
  <si>
    <t>Eagle Equities Note 3 [Member]</t>
  </si>
  <si>
    <t>Under the Eagle Equities Note 3, Eagle Equities may convert all or a portion of the outstanding principal of the Eagle Equities Note 3 into shares of Common Stock beginning on the date which is 180 days from the issuance date of the Eagle Equities Note 3, at a price equal to 60% of lowest traded price during the 20 day trading period ending on the day the conversion notice is received by the Company, provided, however, that Eagle Equities may not convert the Eagle Equities Note 3 to the extent that such conversion would result in beneficial ownership by Eagle Equities and its affiliates of more than 4.99% of the Company&amp;#x2019;s issued and outstanding Common Stock.</t>
  </si>
  <si>
    <t>Eagle Equities Note 3 [Member] | Embedded Derivative Financial Instruments [Member]</t>
  </si>
  <si>
    <t>Eagle Equities Note 4 [Member]</t>
  </si>
  <si>
    <t>Under the Eagle Equities Note 4, Eagle Equities may convert all or a portion of the outstanding principal of the Eagle Equities Note 3 into shares of Common Stock beginning on the date which is 180 days from the issuance date of the Eagle Equities Note 3, at a price equal to 60% of lowest traded price during the 20 day trading period ending on the day the conversion notice is received by the Company, provided, however, that Eagle Equities may not convert the Eagle Equities Note 3 to the extent that such conversion would result in beneficial ownership by Eagle Equities and its affiliates of more than 4.99% of the Company&amp;#x2019;s issued and outstanding Common Stock.</t>
  </si>
  <si>
    <t>Eagle Equities Note 4 [Member] | Embedded Derivative Financial Instruments [Member]</t>
  </si>
  <si>
    <t>Subsequent to March 31, 2020, these notes were fully satisfied by cash payments.</t>
  </si>
  <si>
    <t>Debt (Details) - Convertible Debt - USD ($)</t>
  </si>
  <si>
    <t>12 Months Ended</t>
  </si>
  <si>
    <t>Debt (Details) - Convertible Debt [Line Items]</t>
  </si>
  <si>
    <t>Principal Balance</t>
  </si>
  <si>
    <t>Accrued Interest</t>
  </si>
  <si>
    <t>Interest Expense</t>
  </si>
  <si>
    <t>Amortization of Discount</t>
  </si>
  <si>
    <t>Discount Balance</t>
  </si>
  <si>
    <t>Other [Member]</t>
  </si>
  <si>
    <t>Debt (Details) - Schedule of Debt - USD ($)</t>
  </si>
  <si>
    <t>Schedule of Debt [Abstract]</t>
  </si>
  <si>
    <t>Total convertible notes payable</t>
  </si>
  <si>
    <t>Less: Discount</t>
  </si>
  <si>
    <t>Convertible notes payable - net of discount</t>
  </si>
  <si>
    <t>Current Portion, net of discount</t>
  </si>
  <si>
    <t>Long-term portion, net of discount</t>
  </si>
  <si>
    <t>Derivative Liabilities (Details) - Fair Value, Liabilities Measured on Recurring Basis, Unobservable Input Reconciliation - USD ($)</t>
  </si>
  <si>
    <t>Fair Value, Liabilities Measured on Recurring Basis, Unobservable Input Reconciliation [Line Items]</t>
  </si>
  <si>
    <t>Balance</t>
  </si>
  <si>
    <t>Debt converted</t>
  </si>
  <si>
    <t>Settled</t>
  </si>
  <si>
    <t>Loss on revaluation</t>
  </si>
  <si>
    <t>Embedded Derivative Financial Instruments [Member]</t>
  </si>
  <si>
    <t>Derivative issued</t>
  </si>
  <si>
    <t>Stockholders' Deficit (Details)</t>
  </si>
  <si>
    <t>Mar. 31, 2020USD ($)$ / sharesshares</t>
  </si>
  <si>
    <t>Mar. 31, 2019USD ($)shares</t>
  </si>
  <si>
    <t>Dec. 31, 2019USD ($)$ / sharesshares</t>
  </si>
  <si>
    <t>Stockholders' Deficit (Details) [Line Items]</t>
  </si>
  <si>
    <t>Common Stock, Shares Authorized | shares</t>
  </si>
  <si>
    <t>Common Stock, Par or Stated Value Per Share (in Dollars per share) | $ / shares</t>
  </si>
  <si>
    <t>Common Stock, Shares, Outstanding | shares</t>
  </si>
  <si>
    <t>Common Stock, Shares, Issued | shares</t>
  </si>
  <si>
    <t>Stock Issued During Period, Value, Issued for Services (in Dollars)</t>
  </si>
  <si>
    <t>Share-based Payment Arrangement, Noncash Expense (in Dollars)</t>
  </si>
  <si>
    <t>Share-based Compensation Arrangement by Share-based Payment Award, Award Requisite Service Period</t>
  </si>
  <si>
    <t>2875 years</t>
  </si>
  <si>
    <t>Share-based Compensation Arrangement by Share-based Payment Award, Options, Grants in Period, Gross | shares</t>
  </si>
  <si>
    <t>Number of Investors</t>
  </si>
  <si>
    <t>Class of Warrants, Exercised | shares</t>
  </si>
  <si>
    <t>Other Nonoperating Gains (Losses) (in Dollars)</t>
  </si>
  <si>
    <t>Number of Transactions</t>
  </si>
  <si>
    <t>Debt Conversion, Converted Instrument, Shares Issued | shares</t>
  </si>
  <si>
    <t>Gain (Loss) on Extinguishment of Debt (in Dollars)</t>
  </si>
  <si>
    <t>Common Stock Cancelled, Previously Issued | shares</t>
  </si>
  <si>
    <t>Preferred Stock, Shares Authorized | shares</t>
  </si>
  <si>
    <t>Stock Issued During Period, Value, Purchase of Assets (in Dollars)</t>
  </si>
  <si>
    <t>Dividends, Preferred Stock (in Dollars)</t>
  </si>
  <si>
    <t>Dividends Payable, Current (in Dollars)</t>
  </si>
  <si>
    <t>Share-based Payment Arrangement, Nonvested Award, Option, Cost Not yet Recognized, Amount (in Dollars)</t>
  </si>
  <si>
    <t>Principal [Member]</t>
  </si>
  <si>
    <t>Debt Conversion, Original Debt, Amount (in Dollars)</t>
  </si>
  <si>
    <t>Accrued Interest [Member]</t>
  </si>
  <si>
    <t>Officers and Board Members [Member]</t>
  </si>
  <si>
    <t>7072 years</t>
  </si>
  <si>
    <t>Agreement with Investors Regarding Exercise Price of Warrants [Member]</t>
  </si>
  <si>
    <t>Stock Issued During Period, Shares, Conversion of Convertible Securities | shares</t>
  </si>
  <si>
    <t>Cashless Exercise of Warrants [Member]</t>
  </si>
  <si>
    <t>Services [Member]</t>
  </si>
  <si>
    <t>Stock Issued During Period, Shares, Issued for Services | shares</t>
  </si>
  <si>
    <t>Share-based Payment Arrangement, Option [Member] | Services [Member]</t>
  </si>
  <si>
    <t>Number of Consultants</t>
  </si>
  <si>
    <t>APIC, Share-based Payment Arrangement, Recognition and Exercise (in Dollars)</t>
  </si>
  <si>
    <t>Share-based Payment Arrangement, Option [Member] | Services [Member] | Each Consultant [Member]</t>
  </si>
  <si>
    <t>Preferred Stock, Shares Issued | shares</t>
  </si>
  <si>
    <t>Preferred Stock, Dividend Rate, Percentage</t>
  </si>
  <si>
    <t>Preferred Stock, Par or Stated Value Per Share (in Dollars per share) | $ / shares</t>
  </si>
  <si>
    <t>Preferred Stock, Liquidation Preference Per Share (in Dollars per share) | $ / shares</t>
  </si>
  <si>
    <t>Preferred Stock, Dividend Payment Terms</t>
  </si>
  <si>
    <t>if management determined to pay these dividends in shares of the Company&amp;#x2019;s common stock, this would result in the issuance of 670,158 shares of common stock based upon the average price of $0.02446 per share for the five day period ended March 31, 2020</t>
  </si>
  <si>
    <t>Share Price (in Dollars per share) | $ / shares</t>
  </si>
  <si>
    <t>Stock Issued During Period, Shares, Purchase of Assets | shares</t>
  </si>
  <si>
    <t>Shares Issued, Price Per Share (in Dollars per share) | $ / shares</t>
  </si>
  <si>
    <t>if management determined to pay these dividends in shares of the Company&amp;#x2019;s common stock, this would result in the issuance of 39,534 shares of common stock based upon the average price of $0.02446 per share for the five day period ended March 31, 2020</t>
  </si>
  <si>
    <t>Stockholders' Deficit (Details) - Share-based Payment Arrangement, Option, Activity - USD ($)</t>
  </si>
  <si>
    <t>Feb. 27, 2020</t>
  </si>
  <si>
    <t>Share-based Payment Arrangement, Option, Activity [Abstract]</t>
  </si>
  <si>
    <t>Outstanding,Shares</t>
  </si>
  <si>
    <t>Outstanding,Weighted- Average Exercise Price</t>
  </si>
  <si>
    <t>Outstanding, Weighted- Average Remaining Contractual Term</t>
  </si>
  <si>
    <t>4 years 62 days</t>
  </si>
  <si>
    <t>9 years 313 days</t>
  </si>
  <si>
    <t>3 years 62 days</t>
  </si>
  <si>
    <t>Outstanding, Aggregate Intrinsic Value</t>
  </si>
  <si>
    <t>Exercisable, Shares</t>
  </si>
  <si>
    <t>Exercisable, Weighted- Average Exercise Price</t>
  </si>
  <si>
    <t>Exercisable, Weighted- Average Remaining Contractual Term</t>
  </si>
  <si>
    <t>2 years 335 days</t>
  </si>
  <si>
    <t>Granted, Shares</t>
  </si>
  <si>
    <t>Granted, Weighted- Average Exercise Price</t>
  </si>
  <si>
    <t>Granted, Weighted- Average Remaining Contractual Term</t>
  </si>
  <si>
    <t>9 years 339 days</t>
  </si>
  <si>
    <t>Cancelled, Shares</t>
  </si>
  <si>
    <t>Cancelled, Weighted- Average Exercise Price</t>
  </si>
  <si>
    <t>Stockholders' Deficit (Details) - Schedule of Stockholders' Equity Note, Warrants or Rights - $ / shares</t>
  </si>
  <si>
    <t>Schedule of Stockholders' Equity Note, Warrants or Rights [Abstract]</t>
  </si>
  <si>
    <t>Outstanding, Shares</t>
  </si>
  <si>
    <t>Outstanding, Weighted- Average Exercise Price</t>
  </si>
  <si>
    <t>4 years 131 days</t>
  </si>
  <si>
    <t>3 years 339 days</t>
  </si>
  <si>
    <t>3 years 357 days</t>
  </si>
  <si>
    <t>3 years 255 days</t>
  </si>
  <si>
    <t>4 years 65 days</t>
  </si>
  <si>
    <t>Additional warrants due to trigger of ratchet feature, Shares</t>
  </si>
  <si>
    <t>Additional warrants due to trigger of ratchet feature</t>
  </si>
  <si>
    <t>3 years 332 days</t>
  </si>
  <si>
    <t>Exercised, Shares</t>
  </si>
  <si>
    <t>Exercised, Weighted- Average Exercise Price</t>
  </si>
  <si>
    <t>Exercised, Weighted- Average Remaining Contractual Term</t>
  </si>
  <si>
    <t>3 years 259 days</t>
  </si>
  <si>
    <t>Forfeited, Shares</t>
  </si>
  <si>
    <t>Forfeited, Weighted- Average Exercise Price</t>
  </si>
  <si>
    <t>Forfeited, Weighted- Average Remaining Contractual Term</t>
  </si>
  <si>
    <t>Expired, Shares</t>
  </si>
  <si>
    <t>Expired, Weighted- Average Exercise Price</t>
  </si>
  <si>
    <t>Commitments and Contingencies (Details) - USD ($)</t>
  </si>
  <si>
    <t>May 18, 2017</t>
  </si>
  <si>
    <t>Nov. 04, 2016</t>
  </si>
  <si>
    <t>Sep. 23, 2016</t>
  </si>
  <si>
    <t>Dec. 16, 2015</t>
  </si>
  <si>
    <t>Commitments and Contingencies (Details) [Line Items]</t>
  </si>
  <si>
    <t>Loss Contingency, Damages Sought, Value</t>
  </si>
  <si>
    <t>Payments for Legal Settlements</t>
  </si>
  <si>
    <t>Estimated Litigation Liability, Current</t>
  </si>
  <si>
    <t>National Council for Science and the Environment, Inc. ("NCSE") [Member]</t>
  </si>
  <si>
    <t>Loss Contingency, Damages Sought</t>
  </si>
  <si>
    <t>The complaint seeks damages in the amount of $177,270, inclusive of attorney&amp;#x2019;s fees, costs and accrued interest, continuing interest in the amount of 12% per annum and attorney&amp;#x2019;s fees and costs of collection relating to the case.</t>
  </si>
  <si>
    <t>Loss Contingency, Damages Awarded, Value</t>
  </si>
  <si>
    <t>Settlement Liabilities, Current</t>
  </si>
  <si>
    <t>Subsequent Events (Details) - Subsequent Event [Member] - USD ($)</t>
  </si>
  <si>
    <t>May 13, 2020</t>
  </si>
  <si>
    <t>May 03, 2020</t>
  </si>
  <si>
    <t>Apr. 13, 2020</t>
  </si>
  <si>
    <t>Apr. 08, 2020</t>
  </si>
  <si>
    <t>Subsequent Events (Details) [Line Items]</t>
  </si>
  <si>
    <t>convertible into the Company&amp;#x2019;s common stock at any time after 180 days from the date of the note</t>
  </si>
  <si>
    <t>Debt Instrument, Maturity Date</t>
  </si>
  <si>
    <t>Apr. 8,
		2021</t>
  </si>
  <si>
    <t>Repayments of Debt</t>
  </si>
  <si>
    <t>Proceeds from Other Debt</t>
  </si>
  <si>
    <t>Debt Instrument, Description</t>
  </si>
  <si>
    <t>The PPP, established as part of the Coronavirus Aid, Relief and Economic Security Act (&amp;#x201c;CARES Act&amp;#x201d;), provides for loans to qualifying businesses for amounts up to 2.5 times of the average monthly payroll expenses of the qualifying business plus Economic Injury Disaster Loan amounts. The loans and accrued interest are forgivable after sixty days as long as the borrower uses the loan proceeds for eligible purposes, including payroll, benefits, rent and utilities, and maintains its payroll levels. The amount of loan forgiveness will be reduced if the borrower terminates employees or reduces salaries during the sixty-day period.</t>
  </si>
  <si>
    <t>The unforgiven portion of the PPP loan is payable over two years at an interest rate of 1%, with a deferral of payments for the first six months</t>
  </si>
  <si>
    <t>Litigation Settlement, Expense</t>
  </si>
  <si>
    <t>Warrants, Fair Value of Warrants, Granted</t>
  </si>
  <si>
    <t>Warrants at $0.15 [Member]</t>
  </si>
  <si>
    <t>3 years</t>
  </si>
  <si>
    <t>Warrants at $0.30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0_);_(&quot;$ &quot;(#,##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86566999</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13</v>
      </c>
    </row>
    <row r="18" spans="1:3">
      <c r="A18" s="4" t="s">
        <v>30</v>
      </c>
      <c r="B18" s="4" t="s">
        <v>27</v>
      </c>
    </row>
    <row r="19" spans="1:3">
      <c r="A19" s="4" t="s">
        <v>31</v>
      </c>
      <c r="B19"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2"/>
    <col customWidth="1" max="2" min="2" width="80"/>
  </cols>
  <sheetData>
    <row r="1" spans="1:2">
      <c r="A1" s="1" t="s">
        <v>193</v>
      </c>
      <c r="B1" s="2" t="s">
        <v>1</v>
      </c>
    </row>
    <row r="2" spans="1:2">
      <c r="B2" s="2" t="s">
        <v>2</v>
      </c>
    </row>
    <row r="3" spans="1:2">
      <c r="A3" s="3" t="s">
        <v>159</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17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8</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3" t="s">
        <v>18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0870</v>
      </c>
      <c r="C3" s="6" t="n">
        <v>83245</v>
      </c>
    </row>
    <row r="4" spans="1:3">
      <c r="A4" s="4" t="s">
        <v>36</v>
      </c>
      <c r="B4" s="5" t="n">
        <v>9721</v>
      </c>
      <c r="C4" s="5" t="n">
        <v>9721</v>
      </c>
    </row>
    <row r="5" spans="1:3">
      <c r="A5" s="4" t="s">
        <v>37</v>
      </c>
      <c r="B5" s="5" t="n">
        <v>20591</v>
      </c>
      <c r="C5" s="5" t="n">
        <v>92966</v>
      </c>
    </row>
    <row r="6" spans="1:3">
      <c r="A6" s="4" t="s">
        <v>38</v>
      </c>
      <c r="B6" s="5" t="n">
        <v>7461</v>
      </c>
      <c r="C6" s="5" t="n">
        <v>7854</v>
      </c>
    </row>
    <row r="7" spans="1:3">
      <c r="A7" s="4" t="s">
        <v>39</v>
      </c>
      <c r="B7" s="5" t="n">
        <v>28052</v>
      </c>
      <c r="C7" s="5" t="n">
        <v>100820</v>
      </c>
    </row>
    <row r="8" spans="1:3">
      <c r="A8" s="3" t="s">
        <v>40</v>
      </c>
    </row>
    <row r="9" spans="1:3">
      <c r="A9" s="4" t="s">
        <v>41</v>
      </c>
      <c r="B9" s="5" t="n">
        <v>514533</v>
      </c>
      <c r="C9" s="5" t="n">
        <v>648714</v>
      </c>
    </row>
    <row r="10" spans="1:3">
      <c r="A10" s="4" t="s">
        <v>42</v>
      </c>
      <c r="B10" s="5" t="n">
        <v>2000</v>
      </c>
      <c r="C10" s="5" t="n">
        <v>0</v>
      </c>
    </row>
    <row r="11" spans="1:3">
      <c r="A11" s="4" t="s">
        <v>43</v>
      </c>
      <c r="B11" s="5" t="n">
        <v>109148</v>
      </c>
      <c r="C11" s="5" t="n">
        <v>82870</v>
      </c>
    </row>
    <row r="12" spans="1:3">
      <c r="A12" s="4" t="s">
        <v>44</v>
      </c>
      <c r="B12" s="5" t="n">
        <v>1172164</v>
      </c>
      <c r="C12" s="5" t="n">
        <v>1488423</v>
      </c>
    </row>
    <row r="13" spans="1:3">
      <c r="A13" s="4" t="s">
        <v>45</v>
      </c>
      <c r="B13" s="5" t="n">
        <v>130390</v>
      </c>
      <c r="C13" s="5" t="n">
        <v>77112</v>
      </c>
    </row>
    <row r="14" spans="1:3">
      <c r="A14" s="4" t="s">
        <v>46</v>
      </c>
      <c r="B14" s="5" t="n">
        <v>122166</v>
      </c>
      <c r="C14" s="5" t="n">
        <v>122166</v>
      </c>
    </row>
    <row r="15" spans="1:3">
      <c r="A15" s="4" t="s">
        <v>47</v>
      </c>
      <c r="B15" s="5" t="n">
        <v>92768</v>
      </c>
      <c r="C15" s="5" t="n">
        <v>0</v>
      </c>
    </row>
    <row r="16" spans="1:3">
      <c r="A16" s="4" t="s">
        <v>48</v>
      </c>
      <c r="B16" s="5" t="n">
        <v>17359</v>
      </c>
      <c r="C16" s="5" t="n">
        <v>0</v>
      </c>
    </row>
    <row r="17" spans="1:3">
      <c r="A17" s="4" t="s">
        <v>49</v>
      </c>
      <c r="B17" s="5" t="n">
        <v>2160528</v>
      </c>
      <c r="C17" s="5" t="n">
        <v>2419285</v>
      </c>
    </row>
    <row r="18" spans="1:3">
      <c r="A18" s="4" t="s">
        <v>50</v>
      </c>
      <c r="B18" s="5" t="n">
        <v>2160528</v>
      </c>
      <c r="C18" s="5" t="n">
        <v>2419285</v>
      </c>
    </row>
    <row r="19" spans="1:3">
      <c r="A19" s="4" t="s">
        <v>51</v>
      </c>
      <c r="B19" s="4" t="s">
        <v>52</v>
      </c>
      <c r="C19" s="4" t="s">
        <v>52</v>
      </c>
    </row>
    <row r="20" spans="1:3">
      <c r="A20" s="4" t="s">
        <v>53</v>
      </c>
      <c r="B20" s="5" t="n">
        <v>865670</v>
      </c>
      <c r="C20" s="5" t="n">
        <v>812684</v>
      </c>
    </row>
    <row r="21" spans="1:3">
      <c r="A21" s="4" t="s">
        <v>54</v>
      </c>
      <c r="B21" s="5" t="n">
        <v>8688893</v>
      </c>
      <c r="C21" s="5" t="n">
        <v>8407977</v>
      </c>
    </row>
    <row r="22" spans="1:3">
      <c r="A22" s="4" t="s">
        <v>55</v>
      </c>
      <c r="B22" s="5" t="n">
        <v>37186</v>
      </c>
      <c r="C22" s="5" t="n">
        <v>37186</v>
      </c>
    </row>
    <row r="23" spans="1:3">
      <c r="A23" s="4" t="s">
        <v>56</v>
      </c>
      <c r="B23" s="5" t="n">
        <v>-11724535</v>
      </c>
      <c r="C23" s="5" t="n">
        <v>-11576574</v>
      </c>
    </row>
    <row r="24" spans="1:3">
      <c r="A24" s="4" t="s">
        <v>57</v>
      </c>
      <c r="B24" s="5" t="n">
        <v>-2132476</v>
      </c>
      <c r="C24" s="5" t="n">
        <v>-2318465</v>
      </c>
    </row>
    <row r="25" spans="1:3">
      <c r="A25" s="4" t="s">
        <v>58</v>
      </c>
      <c r="B25" s="5" t="n">
        <v>28052</v>
      </c>
      <c r="C25" s="5" t="n">
        <v>100820</v>
      </c>
    </row>
    <row r="26" spans="1:3">
      <c r="A26" s="4" t="s">
        <v>59</v>
      </c>
    </row>
    <row r="27" spans="1:3">
      <c r="A27" s="3" t="s">
        <v>40</v>
      </c>
    </row>
    <row r="28" spans="1:3">
      <c r="A28" s="4" t="s">
        <v>48</v>
      </c>
      <c r="B28" s="5" t="n">
        <v>967</v>
      </c>
    </row>
    <row r="29" spans="1:3">
      <c r="A29" s="4" t="s">
        <v>60</v>
      </c>
      <c r="B29" s="5" t="n">
        <v>48</v>
      </c>
      <c r="C29" s="5" t="n">
        <v>0</v>
      </c>
    </row>
    <row r="30" spans="1:3">
      <c r="A30" s="4" t="s">
        <v>61</v>
      </c>
    </row>
    <row r="31" spans="1:3">
      <c r="A31" s="3" t="s">
        <v>40</v>
      </c>
    </row>
    <row r="32" spans="1:3">
      <c r="A32" s="4" t="s">
        <v>48</v>
      </c>
      <c r="B32" s="5" t="n">
        <v>16392</v>
      </c>
    </row>
    <row r="33" spans="1:3">
      <c r="A33" s="4" t="s">
        <v>60</v>
      </c>
      <c r="B33" s="6" t="n">
        <v>262</v>
      </c>
      <c r="C33" s="6" t="n">
        <v>2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7</v>
      </c>
      <c r="B1" s="2" t="s">
        <v>238</v>
      </c>
      <c r="C1" s="2" t="s">
        <v>2</v>
      </c>
      <c r="D1" s="2" t="s">
        <v>33</v>
      </c>
    </row>
    <row r="2" spans="1:4">
      <c r="A2" s="3" t="s">
        <v>239</v>
      </c>
    </row>
    <row r="3" spans="1:4">
      <c r="A3" s="4" t="s">
        <v>240</v>
      </c>
      <c r="B3" s="4" t="s">
        <v>241</v>
      </c>
    </row>
    <row r="4" spans="1:4">
      <c r="A4" s="4" t="s">
        <v>242</v>
      </c>
    </row>
    <row r="5" spans="1:4">
      <c r="A5" s="3" t="s">
        <v>239</v>
      </c>
    </row>
    <row r="6" spans="1:4">
      <c r="A6" s="4" t="s">
        <v>243</v>
      </c>
      <c r="C6" s="5" t="n">
        <v>2901444</v>
      </c>
      <c r="D6" s="5" t="n">
        <v>1800000</v>
      </c>
    </row>
    <row r="7" spans="1:4">
      <c r="A7" s="4" t="s">
        <v>105</v>
      </c>
    </row>
    <row r="8" spans="1:4">
      <c r="A8" s="3" t="s">
        <v>239</v>
      </c>
    </row>
    <row r="9" spans="1:4">
      <c r="A9" s="4" t="s">
        <v>243</v>
      </c>
      <c r="C9" s="5" t="n">
        <v>8567879</v>
      </c>
      <c r="D9" s="5" t="n">
        <v>67879</v>
      </c>
    </row>
    <row r="10" spans="1:4">
      <c r="A10" s="4" t="s">
        <v>244</v>
      </c>
    </row>
    <row r="11" spans="1:4">
      <c r="A11" s="3" t="s">
        <v>239</v>
      </c>
    </row>
    <row r="12" spans="1:4">
      <c r="A12" s="4" t="s">
        <v>243</v>
      </c>
      <c r="C12" s="5" t="n">
        <v>709692</v>
      </c>
      <c r="D12" s="5"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5</v>
      </c>
      <c r="B1" s="2" t="s">
        <v>2</v>
      </c>
      <c r="C1" s="2" t="s">
        <v>33</v>
      </c>
      <c r="D1" s="2" t="s">
        <v>73</v>
      </c>
      <c r="E1" s="2" t="s">
        <v>246</v>
      </c>
    </row>
    <row r="2" spans="1:5">
      <c r="A2" s="3" t="s">
        <v>166</v>
      </c>
    </row>
    <row r="3" spans="1:5">
      <c r="A3" s="4" t="s">
        <v>247</v>
      </c>
      <c r="B3" s="6" t="n">
        <v>10870</v>
      </c>
      <c r="C3" s="6" t="n">
        <v>83245</v>
      </c>
      <c r="D3" s="6" t="n">
        <v>9141</v>
      </c>
      <c r="E3" s="6" t="n">
        <v>1304</v>
      </c>
    </row>
    <row r="4" spans="1:5">
      <c r="A4" s="4" t="s">
        <v>248</v>
      </c>
      <c r="B4" s="6" t="n">
        <v>2160528</v>
      </c>
      <c r="C4" s="6" t="n">
        <v>241928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31"/>
    <col customWidth="1" max="6" min="6" width="21"/>
    <col customWidth="1" max="7" min="7" width="31"/>
  </cols>
  <sheetData>
    <row r="1" spans="1:7">
      <c r="A1" s="1" t="s">
        <v>249</v>
      </c>
      <c r="B1" s="2" t="s">
        <v>250</v>
      </c>
      <c r="C1" s="2" t="s">
        <v>251</v>
      </c>
      <c r="D1" s="2" t="s">
        <v>252</v>
      </c>
      <c r="E1" s="2" t="s">
        <v>253</v>
      </c>
      <c r="F1" s="2" t="s">
        <v>254</v>
      </c>
      <c r="G1" s="2" t="s">
        <v>255</v>
      </c>
    </row>
    <row r="2" spans="1:7">
      <c r="A2" s="3" t="s">
        <v>256</v>
      </c>
    </row>
    <row r="3" spans="1:7">
      <c r="A3" s="4" t="s">
        <v>257</v>
      </c>
      <c r="C3" s="5" t="n">
        <v>2000000</v>
      </c>
    </row>
    <row r="4" spans="1:7">
      <c r="A4" s="4" t="s">
        <v>258</v>
      </c>
      <c r="C4" s="5" t="n">
        <v>2</v>
      </c>
    </row>
    <row r="5" spans="1:7">
      <c r="A5" s="4" t="s">
        <v>259</v>
      </c>
      <c r="C5" s="6" t="n">
        <v>39162</v>
      </c>
      <c r="E5" s="6" t="n">
        <v>2176</v>
      </c>
    </row>
    <row r="6" spans="1:7">
      <c r="A6" s="4" t="s">
        <v>260</v>
      </c>
      <c r="C6" s="4" t="s">
        <v>261</v>
      </c>
    </row>
    <row r="7" spans="1:7">
      <c r="A7" s="4" t="s">
        <v>262</v>
      </c>
      <c r="C7" s="7" t="n">
        <v>0.05</v>
      </c>
      <c r="E7" s="7" t="n">
        <v>0.05</v>
      </c>
      <c r="G7" s="6" t="n">
        <v>0</v>
      </c>
    </row>
    <row r="8" spans="1:7">
      <c r="A8" s="4" t="s">
        <v>263</v>
      </c>
      <c r="E8" s="6" t="n">
        <v>48428</v>
      </c>
      <c r="F8" s="6" t="n">
        <v>20355</v>
      </c>
    </row>
    <row r="9" spans="1:7">
      <c r="A9" s="4" t="s">
        <v>264</v>
      </c>
      <c r="E9" s="5" t="n">
        <v>17359</v>
      </c>
      <c r="F9" s="5" t="n">
        <v>0</v>
      </c>
    </row>
    <row r="10" spans="1:7">
      <c r="A10" s="4" t="s">
        <v>265</v>
      </c>
      <c r="E10" s="5" t="n">
        <v>2000</v>
      </c>
      <c r="F10" s="5" t="n">
        <v>2875</v>
      </c>
      <c r="G10" s="6" t="n">
        <v>0</v>
      </c>
    </row>
    <row r="11" spans="1:7">
      <c r="A11" s="4" t="s">
        <v>266</v>
      </c>
    </row>
    <row r="12" spans="1:7">
      <c r="A12" s="3" t="s">
        <v>256</v>
      </c>
    </row>
    <row r="13" spans="1:7">
      <c r="A13" s="4" t="s">
        <v>267</v>
      </c>
      <c r="D13" s="5" t="n">
        <v>100000</v>
      </c>
    </row>
    <row r="14" spans="1:7">
      <c r="A14" s="4" t="s">
        <v>268</v>
      </c>
      <c r="D14" s="6" t="n">
        <v>8740</v>
      </c>
    </row>
    <row r="15" spans="1:7">
      <c r="A15" s="4" t="s">
        <v>269</v>
      </c>
    </row>
    <row r="16" spans="1:7">
      <c r="A16" s="3" t="s">
        <v>256</v>
      </c>
    </row>
    <row r="17" spans="1:7">
      <c r="A17" s="4" t="s">
        <v>267</v>
      </c>
      <c r="D17" s="5" t="n">
        <v>100000</v>
      </c>
    </row>
    <row r="18" spans="1:7">
      <c r="A18" s="4" t="s">
        <v>268</v>
      </c>
      <c r="D18" s="6" t="n">
        <v>8740</v>
      </c>
    </row>
    <row r="19" spans="1:7">
      <c r="A19" s="4" t="s">
        <v>270</v>
      </c>
    </row>
    <row r="20" spans="1:7">
      <c r="A20" s="3" t="s">
        <v>256</v>
      </c>
    </row>
    <row r="21" spans="1:7">
      <c r="A21" s="4" t="s">
        <v>271</v>
      </c>
      <c r="F21" s="5" t="n">
        <v>61037</v>
      </c>
    </row>
    <row r="22" spans="1:7">
      <c r="A22" s="4" t="s">
        <v>272</v>
      </c>
    </row>
    <row r="23" spans="1:7">
      <c r="A23" s="3" t="s">
        <v>256</v>
      </c>
    </row>
    <row r="24" spans="1:7">
      <c r="A24" s="4" t="s">
        <v>273</v>
      </c>
      <c r="F24" s="5" t="n">
        <v>58000</v>
      </c>
    </row>
    <row r="25" spans="1:7">
      <c r="A25" s="4" t="s">
        <v>274</v>
      </c>
    </row>
    <row r="26" spans="1:7">
      <c r="A26" s="3" t="s">
        <v>256</v>
      </c>
    </row>
    <row r="27" spans="1:7">
      <c r="A27" s="4" t="s">
        <v>273</v>
      </c>
      <c r="F27" s="5" t="n">
        <v>65000</v>
      </c>
    </row>
    <row r="28" spans="1:7">
      <c r="A28" s="4" t="s">
        <v>105</v>
      </c>
    </row>
    <row r="29" spans="1:7">
      <c r="A29" s="3" t="s">
        <v>256</v>
      </c>
    </row>
    <row r="30" spans="1:7">
      <c r="A30" s="4" t="s">
        <v>257</v>
      </c>
      <c r="B30" s="5" t="n">
        <v>1500000</v>
      </c>
    </row>
    <row r="31" spans="1:7">
      <c r="A31" s="4" t="s">
        <v>259</v>
      </c>
      <c r="B31" s="6" t="n">
        <v>58743</v>
      </c>
    </row>
    <row r="32" spans="1:7">
      <c r="A32" s="4" t="s">
        <v>260</v>
      </c>
      <c r="B32" s="4" t="s">
        <v>275</v>
      </c>
    </row>
    <row r="33" spans="1:7">
      <c r="A33" s="4" t="s">
        <v>262</v>
      </c>
      <c r="B33" s="7" t="n">
        <v>0.05</v>
      </c>
    </row>
    <row r="34" spans="1:7">
      <c r="A34" s="4" t="s">
        <v>276</v>
      </c>
      <c r="B34" s="4" t="s">
        <v>277</v>
      </c>
    </row>
    <row r="35" spans="1:7">
      <c r="A35" s="4" t="s">
        <v>263</v>
      </c>
      <c r="E35" s="5" t="n">
        <v>4896</v>
      </c>
    </row>
    <row r="36" spans="1:7">
      <c r="A36" s="4" t="s">
        <v>278</v>
      </c>
    </row>
    <row r="37" spans="1:7">
      <c r="A37" s="3" t="s">
        <v>256</v>
      </c>
    </row>
    <row r="38" spans="1:7">
      <c r="A38" s="4" t="s">
        <v>257</v>
      </c>
      <c r="B38" s="5" t="n">
        <v>4500000</v>
      </c>
    </row>
    <row r="39" spans="1:7">
      <c r="A39" s="4" t="s">
        <v>263</v>
      </c>
      <c r="E39" s="5" t="n">
        <v>1632</v>
      </c>
    </row>
    <row r="40" spans="1:7">
      <c r="A40" s="4" t="s">
        <v>279</v>
      </c>
    </row>
    <row r="41" spans="1:7">
      <c r="A41" s="3" t="s">
        <v>256</v>
      </c>
    </row>
    <row r="42" spans="1:7">
      <c r="A42" s="4" t="s">
        <v>263</v>
      </c>
      <c r="E42" s="5" t="n">
        <v>33676</v>
      </c>
    </row>
    <row r="43" spans="1:7">
      <c r="A43" s="4" t="s">
        <v>280</v>
      </c>
    </row>
    <row r="44" spans="1:7">
      <c r="A44" s="3" t="s">
        <v>256</v>
      </c>
    </row>
    <row r="45" spans="1:7">
      <c r="A45" s="4" t="s">
        <v>263</v>
      </c>
      <c r="E45" s="5" t="n">
        <v>7962</v>
      </c>
    </row>
    <row r="46" spans="1:7">
      <c r="A46" s="4" t="s">
        <v>281</v>
      </c>
    </row>
    <row r="47" spans="1:7">
      <c r="A47" s="3" t="s">
        <v>256</v>
      </c>
    </row>
    <row r="48" spans="1:7">
      <c r="A48" s="4" t="s">
        <v>263</v>
      </c>
      <c r="E48" s="5" t="n">
        <v>4076</v>
      </c>
    </row>
    <row r="49" spans="1:7">
      <c r="A49" s="4" t="s">
        <v>282</v>
      </c>
    </row>
    <row r="50" spans="1:7">
      <c r="A50" s="3" t="s">
        <v>256</v>
      </c>
    </row>
    <row r="51" spans="1:7">
      <c r="A51" s="4" t="s">
        <v>257</v>
      </c>
      <c r="C51" s="5" t="n">
        <v>1000000</v>
      </c>
    </row>
    <row r="52" spans="1:7">
      <c r="A52" s="4" t="s">
        <v>259</v>
      </c>
      <c r="E52" s="5" t="n">
        <v>1088</v>
      </c>
    </row>
    <row r="53" spans="1:7">
      <c r="A53" s="4" t="s">
        <v>276</v>
      </c>
      <c r="C53" s="4" t="s">
        <v>277</v>
      </c>
    </row>
    <row r="54" spans="1:7">
      <c r="A54" s="4" t="s">
        <v>283</v>
      </c>
    </row>
    <row r="55" spans="1:7">
      <c r="A55" s="3" t="s">
        <v>256</v>
      </c>
    </row>
    <row r="56" spans="1:7">
      <c r="A56" s="4" t="s">
        <v>263</v>
      </c>
      <c r="E56" s="5" t="n">
        <v>21638</v>
      </c>
    </row>
    <row r="57" spans="1:7">
      <c r="A57" s="4" t="s">
        <v>272</v>
      </c>
    </row>
    <row r="58" spans="1:7">
      <c r="A58" s="3" t="s">
        <v>256</v>
      </c>
    </row>
    <row r="59" spans="1:7">
      <c r="A59" s="4" t="s">
        <v>273</v>
      </c>
      <c r="F59" s="6" t="n">
        <v>75000</v>
      </c>
    </row>
    <row r="60" spans="1:7">
      <c r="A60" s="4" t="s">
        <v>61</v>
      </c>
    </row>
    <row r="61" spans="1:7">
      <c r="A61" s="3" t="s">
        <v>256</v>
      </c>
    </row>
    <row r="62" spans="1:7">
      <c r="A62" s="4" t="s">
        <v>264</v>
      </c>
      <c r="E62" s="5" t="n">
        <v>16392</v>
      </c>
    </row>
    <row r="63" spans="1:7">
      <c r="A63" s="4" t="s">
        <v>284</v>
      </c>
    </row>
    <row r="64" spans="1:7">
      <c r="A64" s="3" t="s">
        <v>256</v>
      </c>
    </row>
    <row r="65" spans="1:7">
      <c r="A65" s="4" t="s">
        <v>285</v>
      </c>
      <c r="E65" s="5" t="n">
        <v>3250</v>
      </c>
    </row>
    <row r="66" spans="1:7">
      <c r="A66" s="4" t="s">
        <v>286</v>
      </c>
    </row>
    <row r="67" spans="1:7">
      <c r="A67" s="3" t="s">
        <v>256</v>
      </c>
    </row>
    <row r="68" spans="1:7">
      <c r="A68" s="4" t="s">
        <v>285</v>
      </c>
      <c r="E68" s="6" t="n">
        <v>781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S17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14"/>
    <col customWidth="1" max="11" min="11" width="14"/>
    <col customWidth="1" max="12" min="12" width="14"/>
    <col customWidth="1" max="13" min="13" width="80"/>
    <col customWidth="1" max="14" min="14" width="14"/>
    <col customWidth="1" max="15" min="15" width="14"/>
    <col customWidth="1" max="16" min="16" width="14"/>
    <col customWidth="1" max="17" min="17" width="14"/>
    <col customWidth="1" max="18" min="18" width="4"/>
    <col customWidth="1" max="19" min="19" width="14"/>
  </cols>
  <sheetData>
    <row r="1" spans="1:19">
      <c r="A1" s="1" t="s">
        <v>287</v>
      </c>
      <c r="C1" s="2" t="s">
        <v>288</v>
      </c>
      <c r="D1" s="2" t="s">
        <v>289</v>
      </c>
      <c r="E1" s="2" t="s">
        <v>290</v>
      </c>
      <c r="F1" s="2" t="s">
        <v>291</v>
      </c>
      <c r="G1" s="2" t="s">
        <v>292</v>
      </c>
      <c r="H1" s="2" t="s">
        <v>293</v>
      </c>
      <c r="I1" s="2" t="s">
        <v>294</v>
      </c>
      <c r="J1" s="2" t="s">
        <v>295</v>
      </c>
      <c r="K1" s="2" t="s">
        <v>296</v>
      </c>
      <c r="L1" s="2" t="s">
        <v>297</v>
      </c>
      <c r="M1" s="2" t="s">
        <v>298</v>
      </c>
      <c r="N1" s="2" t="s">
        <v>299</v>
      </c>
      <c r="O1" s="2" t="s">
        <v>300</v>
      </c>
      <c r="P1" s="2" t="s">
        <v>301</v>
      </c>
      <c r="Q1" s="2" t="s">
        <v>2</v>
      </c>
      <c r="S1" s="2" t="s">
        <v>33</v>
      </c>
    </row>
    <row r="2" spans="1:19">
      <c r="A2" s="4" t="s">
        <v>302</v>
      </c>
    </row>
    <row r="3" spans="1:19">
      <c r="A3" s="3" t="s">
        <v>303</v>
      </c>
    </row>
    <row r="4" spans="1:19">
      <c r="A4" s="4" t="s">
        <v>304</v>
      </c>
      <c r="P4" s="6" t="n">
        <v>100000</v>
      </c>
    </row>
    <row r="5" spans="1:19">
      <c r="A5" s="4" t="s">
        <v>305</v>
      </c>
      <c r="P5" s="6" t="n">
        <v>110833</v>
      </c>
      <c r="Q5" s="6" t="n">
        <v>110833</v>
      </c>
      <c r="S5" s="6" t="n">
        <v>110833</v>
      </c>
    </row>
    <row r="6" spans="1:19">
      <c r="A6" s="4" t="s">
        <v>306</v>
      </c>
      <c r="P6" s="4" t="s">
        <v>307</v>
      </c>
    </row>
    <row r="7" spans="1:19">
      <c r="A7" s="4" t="s">
        <v>308</v>
      </c>
      <c r="P7" s="7" t="n">
        <v>20.2</v>
      </c>
    </row>
    <row r="8" spans="1:19">
      <c r="A8" s="4" t="s">
        <v>309</v>
      </c>
      <c r="P8" s="5" t="n">
        <v>4950</v>
      </c>
    </row>
    <row r="9" spans="1:19">
      <c r="A9" s="4" t="s">
        <v>310</v>
      </c>
      <c r="P9" s="7" t="n">
        <v>20.2</v>
      </c>
    </row>
    <row r="10" spans="1:19">
      <c r="A10" s="4" t="s">
        <v>311</v>
      </c>
      <c r="Q10" s="5" t="n">
        <v>0</v>
      </c>
    </row>
    <row r="11" spans="1:19">
      <c r="A11" s="4" t="s">
        <v>312</v>
      </c>
      <c r="Q11" s="5" t="n">
        <v>0</v>
      </c>
    </row>
    <row r="12" spans="1:19">
      <c r="A12" s="4" t="s">
        <v>313</v>
      </c>
      <c r="Q12" s="5" t="n">
        <v>2763</v>
      </c>
    </row>
    <row r="13" spans="1:19">
      <c r="A13" s="4" t="s">
        <v>314</v>
      </c>
      <c r="P13" s="4" t="s">
        <v>315</v>
      </c>
    </row>
    <row r="14" spans="1:19">
      <c r="A14" s="4" t="s">
        <v>316</v>
      </c>
    </row>
    <row r="15" spans="1:19">
      <c r="A15" s="3" t="s">
        <v>303</v>
      </c>
    </row>
    <row r="16" spans="1:19">
      <c r="A16" s="4" t="s">
        <v>304</v>
      </c>
      <c r="O16" s="6" t="n">
        <v>10000</v>
      </c>
    </row>
    <row r="17" spans="1:19">
      <c r="A17" s="4" t="s">
        <v>305</v>
      </c>
      <c r="O17" s="6" t="n">
        <v>11333</v>
      </c>
      <c r="Q17" s="5" t="n">
        <v>11333</v>
      </c>
      <c r="S17" s="5" t="n">
        <v>11333</v>
      </c>
    </row>
    <row r="18" spans="1:19">
      <c r="A18" s="4" t="s">
        <v>306</v>
      </c>
      <c r="O18" s="4" t="s">
        <v>317</v>
      </c>
    </row>
    <row r="19" spans="1:19">
      <c r="A19" s="4" t="s">
        <v>308</v>
      </c>
      <c r="O19" s="7" t="n">
        <v>16.67</v>
      </c>
    </row>
    <row r="20" spans="1:19">
      <c r="A20" s="4" t="s">
        <v>309</v>
      </c>
      <c r="O20" s="5" t="n">
        <v>495</v>
      </c>
    </row>
    <row r="21" spans="1:19">
      <c r="A21" s="4" t="s">
        <v>310</v>
      </c>
      <c r="O21" s="7" t="n">
        <v>20.2</v>
      </c>
    </row>
    <row r="22" spans="1:19">
      <c r="A22" s="4" t="s">
        <v>311</v>
      </c>
      <c r="Q22" s="5" t="n">
        <v>0</v>
      </c>
    </row>
    <row r="23" spans="1:19">
      <c r="A23" s="4" t="s">
        <v>312</v>
      </c>
      <c r="Q23" s="5" t="n">
        <v>0</v>
      </c>
    </row>
    <row r="24" spans="1:19">
      <c r="A24" s="4" t="s">
        <v>313</v>
      </c>
      <c r="Q24" s="5" t="n">
        <v>339</v>
      </c>
    </row>
    <row r="25" spans="1:19">
      <c r="A25" s="4" t="s">
        <v>314</v>
      </c>
      <c r="O25" s="4" t="s">
        <v>315</v>
      </c>
    </row>
    <row r="26" spans="1:19">
      <c r="A26" s="4" t="s">
        <v>318</v>
      </c>
    </row>
    <row r="27" spans="1:19">
      <c r="A27" s="3" t="s">
        <v>303</v>
      </c>
    </row>
    <row r="28" spans="1:19">
      <c r="A28" s="4" t="s">
        <v>304</v>
      </c>
      <c r="M28" s="6" t="n">
        <v>60000</v>
      </c>
    </row>
    <row r="29" spans="1:19">
      <c r="A29" s="4" t="s">
        <v>305</v>
      </c>
      <c r="Q29" s="5" t="n">
        <v>41000</v>
      </c>
      <c r="S29" s="5" t="n">
        <v>41000</v>
      </c>
    </row>
    <row r="30" spans="1:19">
      <c r="A30" s="4" t="s">
        <v>306</v>
      </c>
      <c r="M30" s="4" t="s">
        <v>317</v>
      </c>
    </row>
    <row r="31" spans="1:19">
      <c r="A31" s="4" t="s">
        <v>319</v>
      </c>
      <c r="M31" s="4" t="s">
        <v>320</v>
      </c>
    </row>
    <row r="32" spans="1:19">
      <c r="A32" s="4" t="s">
        <v>311</v>
      </c>
      <c r="M32" s="6" t="n">
        <v>18750</v>
      </c>
      <c r="Q32" s="5" t="n">
        <v>0</v>
      </c>
    </row>
    <row r="33" spans="1:19">
      <c r="A33" s="4" t="s">
        <v>321</v>
      </c>
      <c r="M33" s="6" t="n">
        <v>9375</v>
      </c>
    </row>
    <row r="34" spans="1:19">
      <c r="A34" s="4" t="s">
        <v>322</v>
      </c>
      <c r="J34" s="5" t="n">
        <v>75000</v>
      </c>
      <c r="L34" s="5" t="n">
        <v>15000</v>
      </c>
      <c r="M34" s="5" t="n">
        <v>15000</v>
      </c>
      <c r="N34" s="5" t="n">
        <v>75000</v>
      </c>
    </row>
    <row r="35" spans="1:19">
      <c r="A35" s="4" t="s">
        <v>323</v>
      </c>
      <c r="L35" s="7" t="n">
        <v>0.3</v>
      </c>
    </row>
    <row r="36" spans="1:19">
      <c r="A36" s="4" t="s">
        <v>324</v>
      </c>
      <c r="J36" s="6" t="n">
        <v>6750</v>
      </c>
      <c r="L36" s="6" t="n">
        <v>4050</v>
      </c>
      <c r="N36" s="6" t="n">
        <v>7500</v>
      </c>
    </row>
    <row r="37" spans="1:19">
      <c r="A37" s="4" t="s">
        <v>325</v>
      </c>
      <c r="K37" s="5" t="n">
        <v>25000</v>
      </c>
    </row>
    <row r="38" spans="1:19">
      <c r="A38" s="4" t="s">
        <v>326</v>
      </c>
      <c r="K38" s="6" t="n">
        <v>3750</v>
      </c>
    </row>
    <row r="39" spans="1:19">
      <c r="A39" s="4" t="s">
        <v>327</v>
      </c>
      <c r="K39" s="6" t="n">
        <v>7860</v>
      </c>
      <c r="S39" s="5" t="n">
        <v>15000</v>
      </c>
    </row>
    <row r="40" spans="1:19">
      <c r="A40" s="4" t="s">
        <v>328</v>
      </c>
      <c r="S40" s="5" t="n">
        <v>-13867</v>
      </c>
    </row>
    <row r="41" spans="1:19">
      <c r="A41" s="4" t="s">
        <v>329</v>
      </c>
      <c r="S41" s="6" t="n">
        <v>4000</v>
      </c>
    </row>
    <row r="42" spans="1:19">
      <c r="A42" s="4" t="s">
        <v>312</v>
      </c>
      <c r="Q42" s="5" t="n">
        <v>0</v>
      </c>
    </row>
    <row r="43" spans="1:19">
      <c r="A43" s="4" t="s">
        <v>313</v>
      </c>
      <c r="Q43" s="5" t="n">
        <v>1227</v>
      </c>
    </row>
    <row r="44" spans="1:19">
      <c r="A44" s="4" t="s">
        <v>330</v>
      </c>
    </row>
    <row r="45" spans="1:19">
      <c r="A45" s="3" t="s">
        <v>303</v>
      </c>
    </row>
    <row r="46" spans="1:19">
      <c r="A46" s="4" t="s">
        <v>325</v>
      </c>
      <c r="S46" s="5" t="n">
        <v>120000</v>
      </c>
    </row>
    <row r="47" spans="1:19">
      <c r="A47" s="4" t="s">
        <v>331</v>
      </c>
    </row>
    <row r="48" spans="1:19">
      <c r="A48" s="3" t="s">
        <v>303</v>
      </c>
    </row>
    <row r="49" spans="1:19">
      <c r="A49" s="4" t="s">
        <v>304</v>
      </c>
      <c r="I49" s="6" t="n">
        <v>45000</v>
      </c>
    </row>
    <row r="50" spans="1:19">
      <c r="A50" s="4" t="s">
        <v>305</v>
      </c>
      <c r="Q50" s="5" t="n">
        <v>0</v>
      </c>
      <c r="S50" s="6" t="n">
        <v>45000</v>
      </c>
    </row>
    <row r="51" spans="1:19">
      <c r="A51" s="4" t="s">
        <v>306</v>
      </c>
      <c r="I51" s="4" t="s">
        <v>317</v>
      </c>
    </row>
    <row r="52" spans="1:19">
      <c r="A52" s="4" t="s">
        <v>319</v>
      </c>
      <c r="I52" s="4" t="s">
        <v>332</v>
      </c>
    </row>
    <row r="53" spans="1:19">
      <c r="A53" s="4" t="s">
        <v>311</v>
      </c>
      <c r="I53" s="6" t="n">
        <v>3000</v>
      </c>
      <c r="Q53" s="4" t="s">
        <v>52</v>
      </c>
    </row>
    <row r="54" spans="1:19">
      <c r="A54" s="4" t="s">
        <v>329</v>
      </c>
      <c r="Q54" s="5" t="n">
        <v>74195</v>
      </c>
    </row>
    <row r="55" spans="1:19">
      <c r="A55" s="4" t="s">
        <v>333</v>
      </c>
      <c r="I55" s="4" t="s">
        <v>334</v>
      </c>
    </row>
    <row r="56" spans="1:19">
      <c r="A56" s="4" t="s">
        <v>312</v>
      </c>
      <c r="Q56" s="5" t="n">
        <v>38498</v>
      </c>
      <c r="S56" s="5" t="n">
        <v>3000</v>
      </c>
    </row>
    <row r="57" spans="1:19">
      <c r="A57" s="4" t="s">
        <v>335</v>
      </c>
      <c r="S57" s="5" t="n">
        <v>1642</v>
      </c>
    </row>
    <row r="58" spans="1:19">
      <c r="A58" s="4" t="s">
        <v>313</v>
      </c>
      <c r="Q58" s="5" t="n">
        <v>875</v>
      </c>
    </row>
    <row r="59" spans="1:19">
      <c r="A59" s="4" t="s">
        <v>336</v>
      </c>
      <c r="Q59" s="5" t="n">
        <v>35420</v>
      </c>
    </row>
    <row r="60" spans="1:19">
      <c r="A60" s="4" t="s">
        <v>337</v>
      </c>
      <c r="Q60" s="5" t="n">
        <v>21266</v>
      </c>
    </row>
    <row r="61" spans="1:19">
      <c r="A61" s="4" t="s">
        <v>338</v>
      </c>
    </row>
    <row r="62" spans="1:19">
      <c r="A62" s="3" t="s">
        <v>303</v>
      </c>
    </row>
    <row r="63" spans="1:19">
      <c r="A63" s="4" t="s">
        <v>321</v>
      </c>
      <c r="S63" s="5" t="n">
        <v>47187</v>
      </c>
    </row>
    <row r="64" spans="1:19">
      <c r="A64" s="4" t="s">
        <v>312</v>
      </c>
      <c r="S64" s="5" t="n">
        <v>45000</v>
      </c>
    </row>
    <row r="65" spans="1:19">
      <c r="A65" s="4" t="s">
        <v>313</v>
      </c>
      <c r="S65" s="5" t="n">
        <v>2187</v>
      </c>
    </row>
    <row r="66" spans="1:19">
      <c r="A66" s="4" t="s">
        <v>339</v>
      </c>
    </row>
    <row r="67" spans="1:19">
      <c r="A67" s="3" t="s">
        <v>303</v>
      </c>
    </row>
    <row r="68" spans="1:19">
      <c r="A68" s="4" t="s">
        <v>329</v>
      </c>
      <c r="Q68" s="5" t="n">
        <v>45000</v>
      </c>
    </row>
    <row r="69" spans="1:19">
      <c r="A69" s="4" t="s">
        <v>340</v>
      </c>
    </row>
    <row r="70" spans="1:19">
      <c r="A70" s="3" t="s">
        <v>303</v>
      </c>
    </row>
    <row r="71" spans="1:19">
      <c r="A71" s="4" t="s">
        <v>329</v>
      </c>
      <c r="Q71" s="5" t="n">
        <v>2680</v>
      </c>
    </row>
    <row r="72" spans="1:19">
      <c r="A72" s="4" t="s">
        <v>341</v>
      </c>
    </row>
    <row r="73" spans="1:19">
      <c r="A73" s="3" t="s">
        <v>303</v>
      </c>
    </row>
    <row r="74" spans="1:19">
      <c r="A74" s="4" t="s">
        <v>329</v>
      </c>
      <c r="Q74" s="5" t="n">
        <v>23815</v>
      </c>
    </row>
    <row r="75" spans="1:19">
      <c r="A75" s="4" t="s">
        <v>342</v>
      </c>
    </row>
    <row r="76" spans="1:19">
      <c r="A76" s="3" t="s">
        <v>303</v>
      </c>
    </row>
    <row r="77" spans="1:19">
      <c r="A77" s="4" t="s">
        <v>308</v>
      </c>
      <c r="I77" s="8" t="n">
        <v>6e-05</v>
      </c>
    </row>
    <row r="78" spans="1:19">
      <c r="A78" s="4" t="s">
        <v>343</v>
      </c>
    </row>
    <row r="79" spans="1:19">
      <c r="A79" s="3" t="s">
        <v>303</v>
      </c>
    </row>
    <row r="80" spans="1:19">
      <c r="A80" s="4" t="s">
        <v>304</v>
      </c>
      <c r="H80" s="6" t="n">
        <v>53000</v>
      </c>
    </row>
    <row r="81" spans="1:19">
      <c r="A81" s="4" t="s">
        <v>305</v>
      </c>
      <c r="B81" s="4" t="s">
        <v>344</v>
      </c>
      <c r="Q81" s="5" t="n">
        <v>53000</v>
      </c>
      <c r="S81" s="5" t="n">
        <v>53000</v>
      </c>
    </row>
    <row r="82" spans="1:19">
      <c r="A82" s="4" t="s">
        <v>306</v>
      </c>
      <c r="H82" s="4" t="s">
        <v>317</v>
      </c>
    </row>
    <row r="83" spans="1:19">
      <c r="A83" s="4" t="s">
        <v>319</v>
      </c>
      <c r="H83" s="4" t="s">
        <v>345</v>
      </c>
    </row>
    <row r="84" spans="1:19">
      <c r="A84" s="4" t="s">
        <v>311</v>
      </c>
      <c r="H84" s="6" t="n">
        <v>3000</v>
      </c>
      <c r="Q84" s="5" t="n">
        <v>37313</v>
      </c>
      <c r="R84" s="4" t="s">
        <v>344</v>
      </c>
    </row>
    <row r="85" spans="1:19">
      <c r="A85" s="4" t="s">
        <v>333</v>
      </c>
      <c r="H85" s="4" t="s">
        <v>346</v>
      </c>
    </row>
    <row r="86" spans="1:19">
      <c r="A86" s="4" t="s">
        <v>312</v>
      </c>
      <c r="B86" s="4" t="s">
        <v>344</v>
      </c>
      <c r="Q86" s="5" t="n">
        <v>8701</v>
      </c>
    </row>
    <row r="87" spans="1:19">
      <c r="A87" s="4" t="s">
        <v>335</v>
      </c>
      <c r="H87" s="6" t="n">
        <v>1499</v>
      </c>
    </row>
    <row r="88" spans="1:19">
      <c r="A88" s="4" t="s">
        <v>313</v>
      </c>
      <c r="B88" s="4" t="s">
        <v>344</v>
      </c>
      <c r="Q88" s="5" t="n">
        <v>1586</v>
      </c>
    </row>
    <row r="89" spans="1:19">
      <c r="A89" s="4" t="s">
        <v>347</v>
      </c>
    </row>
    <row r="90" spans="1:19">
      <c r="A90" s="3" t="s">
        <v>303</v>
      </c>
    </row>
    <row r="91" spans="1:19">
      <c r="A91" s="4" t="s">
        <v>311</v>
      </c>
      <c r="S91" s="5" t="n">
        <v>53000</v>
      </c>
    </row>
    <row r="92" spans="1:19">
      <c r="A92" s="4" t="s">
        <v>321</v>
      </c>
      <c r="S92" s="5" t="n">
        <v>54969</v>
      </c>
    </row>
    <row r="93" spans="1:19">
      <c r="A93" s="4" t="s">
        <v>312</v>
      </c>
      <c r="S93" s="5" t="n">
        <v>6502</v>
      </c>
    </row>
    <row r="94" spans="1:19">
      <c r="A94" s="4" t="s">
        <v>313</v>
      </c>
      <c r="S94" s="5" t="n">
        <v>2187</v>
      </c>
    </row>
    <row r="95" spans="1:19">
      <c r="A95" s="4" t="s">
        <v>348</v>
      </c>
    </row>
    <row r="96" spans="1:19">
      <c r="A96" s="3" t="s">
        <v>303</v>
      </c>
    </row>
    <row r="97" spans="1:19">
      <c r="A97" s="4" t="s">
        <v>304</v>
      </c>
      <c r="G97" s="6" t="n">
        <v>73000</v>
      </c>
    </row>
    <row r="98" spans="1:19">
      <c r="A98" s="4" t="s">
        <v>305</v>
      </c>
      <c r="B98" s="4" t="s">
        <v>344</v>
      </c>
      <c r="Q98" s="5" t="n">
        <v>73000</v>
      </c>
      <c r="S98" s="5" t="n">
        <v>73000</v>
      </c>
    </row>
    <row r="99" spans="1:19">
      <c r="A99" s="4" t="s">
        <v>306</v>
      </c>
      <c r="G99" s="4" t="s">
        <v>317</v>
      </c>
    </row>
    <row r="100" spans="1:19">
      <c r="A100" s="4" t="s">
        <v>319</v>
      </c>
      <c r="G100" s="4" t="s">
        <v>349</v>
      </c>
    </row>
    <row r="101" spans="1:19">
      <c r="A101" s="4" t="s">
        <v>311</v>
      </c>
      <c r="G101" s="6" t="n">
        <v>3000</v>
      </c>
      <c r="Q101" s="5" t="n">
        <v>57005</v>
      </c>
      <c r="R101" s="4" t="s">
        <v>344</v>
      </c>
    </row>
    <row r="102" spans="1:19">
      <c r="A102" s="4" t="s">
        <v>333</v>
      </c>
      <c r="G102" s="4" t="s">
        <v>350</v>
      </c>
    </row>
    <row r="103" spans="1:19">
      <c r="A103" s="4" t="s">
        <v>312</v>
      </c>
      <c r="B103" s="4" t="s">
        <v>344</v>
      </c>
      <c r="Q103" s="5" t="n">
        <v>9549</v>
      </c>
    </row>
    <row r="104" spans="1:19">
      <c r="A104" s="4" t="s">
        <v>313</v>
      </c>
      <c r="B104" s="4" t="s">
        <v>344</v>
      </c>
      <c r="Q104" s="5" t="n">
        <v>2184</v>
      </c>
    </row>
    <row r="105" spans="1:19">
      <c r="A105" s="4" t="s">
        <v>351</v>
      </c>
    </row>
    <row r="106" spans="1:19">
      <c r="A106" s="3" t="s">
        <v>303</v>
      </c>
    </row>
    <row r="107" spans="1:19">
      <c r="A107" s="4" t="s">
        <v>311</v>
      </c>
      <c r="S107" s="5" t="n">
        <v>73000</v>
      </c>
    </row>
    <row r="108" spans="1:19">
      <c r="A108" s="4" t="s">
        <v>321</v>
      </c>
      <c r="S108" s="5" t="n">
        <v>73529</v>
      </c>
    </row>
    <row r="109" spans="1:19">
      <c r="A109" s="4" t="s">
        <v>312</v>
      </c>
      <c r="S109" s="5" t="n">
        <v>6091</v>
      </c>
    </row>
    <row r="110" spans="1:19">
      <c r="A110" s="4" t="s">
        <v>313</v>
      </c>
      <c r="S110" s="5" t="n">
        <v>529</v>
      </c>
    </row>
    <row r="111" spans="1:19">
      <c r="A111" s="4" t="s">
        <v>352</v>
      </c>
    </row>
    <row r="112" spans="1:19">
      <c r="A112" s="3" t="s">
        <v>303</v>
      </c>
    </row>
    <row r="113" spans="1:19">
      <c r="A113" s="4" t="s">
        <v>304</v>
      </c>
      <c r="F113" s="6" t="n">
        <v>256000</v>
      </c>
    </row>
    <row r="114" spans="1:19">
      <c r="A114" s="4" t="s">
        <v>305</v>
      </c>
      <c r="Q114" s="5" t="n">
        <v>256000</v>
      </c>
      <c r="S114" s="5" t="n">
        <v>256000</v>
      </c>
    </row>
    <row r="115" spans="1:19">
      <c r="A115" s="4" t="s">
        <v>306</v>
      </c>
      <c r="F115" s="4" t="s">
        <v>317</v>
      </c>
    </row>
    <row r="116" spans="1:19">
      <c r="A116" s="4" t="s">
        <v>319</v>
      </c>
      <c r="F116" s="4" t="s">
        <v>353</v>
      </c>
    </row>
    <row r="117" spans="1:19">
      <c r="A117" s="4" t="s">
        <v>311</v>
      </c>
      <c r="F117" s="6" t="n">
        <v>6000</v>
      </c>
      <c r="Q117" s="5" t="n">
        <v>235422</v>
      </c>
    </row>
    <row r="118" spans="1:19">
      <c r="A118" s="4" t="s">
        <v>333</v>
      </c>
      <c r="F118" s="4" t="s">
        <v>354</v>
      </c>
    </row>
    <row r="119" spans="1:19">
      <c r="A119" s="4" t="s">
        <v>312</v>
      </c>
      <c r="Q119" s="5" t="n">
        <v>12793</v>
      </c>
    </row>
    <row r="120" spans="1:19">
      <c r="A120" s="4" t="s">
        <v>335</v>
      </c>
      <c r="S120" s="5" t="n">
        <v>3367</v>
      </c>
    </row>
    <row r="121" spans="1:19">
      <c r="A121" s="4" t="s">
        <v>313</v>
      </c>
      <c r="Q121" s="5" t="n">
        <v>7659</v>
      </c>
    </row>
    <row r="122" spans="1:19">
      <c r="A122" s="4" t="s">
        <v>355</v>
      </c>
    </row>
    <row r="123" spans="1:19">
      <c r="A123" s="3" t="s">
        <v>303</v>
      </c>
    </row>
    <row r="124" spans="1:19">
      <c r="A124" s="4" t="s">
        <v>311</v>
      </c>
      <c r="S124" s="5" t="n">
        <v>256000</v>
      </c>
    </row>
    <row r="125" spans="1:19">
      <c r="A125" s="4" t="s">
        <v>321</v>
      </c>
      <c r="S125" s="5" t="n">
        <v>271694</v>
      </c>
    </row>
    <row r="126" spans="1:19">
      <c r="A126" s="4" t="s">
        <v>312</v>
      </c>
      <c r="S126" s="5" t="n">
        <v>7784</v>
      </c>
    </row>
    <row r="127" spans="1:19">
      <c r="A127" s="4" t="s">
        <v>313</v>
      </c>
      <c r="S127" s="5" t="n">
        <v>15694</v>
      </c>
    </row>
    <row r="128" spans="1:19">
      <c r="A128" s="4" t="s">
        <v>356</v>
      </c>
    </row>
    <row r="129" spans="1:19">
      <c r="A129" s="3" t="s">
        <v>303</v>
      </c>
    </row>
    <row r="130" spans="1:19">
      <c r="A130" s="4" t="s">
        <v>304</v>
      </c>
      <c r="E130" s="6" t="n">
        <v>256000</v>
      </c>
    </row>
    <row r="131" spans="1:19">
      <c r="A131" s="4" t="s">
        <v>305</v>
      </c>
      <c r="Q131" s="5" t="n">
        <v>256000</v>
      </c>
      <c r="S131" s="5" t="n">
        <v>256000</v>
      </c>
    </row>
    <row r="132" spans="1:19">
      <c r="A132" s="4" t="s">
        <v>306</v>
      </c>
      <c r="E132" s="4" t="s">
        <v>317</v>
      </c>
    </row>
    <row r="133" spans="1:19">
      <c r="A133" s="4" t="s">
        <v>319</v>
      </c>
      <c r="E133" s="4" t="s">
        <v>357</v>
      </c>
    </row>
    <row r="134" spans="1:19">
      <c r="A134" s="4" t="s">
        <v>311</v>
      </c>
      <c r="E134" s="6" t="n">
        <v>6000</v>
      </c>
      <c r="Q134" s="5" t="n">
        <v>235789</v>
      </c>
    </row>
    <row r="135" spans="1:19">
      <c r="A135" s="4" t="s">
        <v>333</v>
      </c>
      <c r="E135" s="4" t="s">
        <v>357</v>
      </c>
    </row>
    <row r="136" spans="1:19">
      <c r="A136" s="4" t="s">
        <v>312</v>
      </c>
      <c r="Q136" s="5" t="n">
        <v>11818</v>
      </c>
    </row>
    <row r="137" spans="1:19">
      <c r="A137" s="4" t="s">
        <v>335</v>
      </c>
      <c r="S137" s="5" t="n">
        <v>1094</v>
      </c>
    </row>
    <row r="138" spans="1:19">
      <c r="A138" s="4" t="s">
        <v>313</v>
      </c>
      <c r="Q138" s="5" t="n">
        <v>7659</v>
      </c>
    </row>
    <row r="139" spans="1:19">
      <c r="A139" s="4" t="s">
        <v>358</v>
      </c>
    </row>
    <row r="140" spans="1:19">
      <c r="A140" s="3" t="s">
        <v>303</v>
      </c>
    </row>
    <row r="141" spans="1:19">
      <c r="A141" s="4" t="s">
        <v>311</v>
      </c>
      <c r="S141" s="5" t="n">
        <v>256000</v>
      </c>
    </row>
    <row r="142" spans="1:19">
      <c r="A142" s="4" t="s">
        <v>321</v>
      </c>
      <c r="S142" s="5" t="n">
        <v>277476</v>
      </c>
    </row>
    <row r="143" spans="1:19">
      <c r="A143" s="4" t="s">
        <v>312</v>
      </c>
      <c r="S143" s="5" t="n">
        <v>8393</v>
      </c>
    </row>
    <row r="144" spans="1:19">
      <c r="A144" s="4" t="s">
        <v>313</v>
      </c>
      <c r="S144" s="5" t="n">
        <v>21476</v>
      </c>
    </row>
    <row r="145" spans="1:19">
      <c r="A145" s="4" t="s">
        <v>359</v>
      </c>
    </row>
    <row r="146" spans="1:19">
      <c r="A146" s="3" t="s">
        <v>303</v>
      </c>
    </row>
    <row r="147" spans="1:19">
      <c r="A147" s="4" t="s">
        <v>304</v>
      </c>
      <c r="D147" s="6" t="n">
        <v>256000</v>
      </c>
    </row>
    <row r="148" spans="1:19">
      <c r="A148" s="4" t="s">
        <v>305</v>
      </c>
      <c r="Q148" s="5" t="n">
        <v>256000</v>
      </c>
      <c r="S148" s="5" t="n">
        <v>0</v>
      </c>
    </row>
    <row r="149" spans="1:19">
      <c r="A149" s="4" t="s">
        <v>306</v>
      </c>
      <c r="D149" s="4" t="s">
        <v>317</v>
      </c>
    </row>
    <row r="150" spans="1:19">
      <c r="A150" s="4" t="s">
        <v>319</v>
      </c>
      <c r="D150" s="4" t="s">
        <v>360</v>
      </c>
    </row>
    <row r="151" spans="1:19">
      <c r="A151" s="4" t="s">
        <v>311</v>
      </c>
      <c r="D151" s="6" t="n">
        <v>6000</v>
      </c>
      <c r="Q151" s="5" t="n">
        <v>246503</v>
      </c>
    </row>
    <row r="152" spans="1:19">
      <c r="A152" s="4" t="s">
        <v>333</v>
      </c>
      <c r="D152" s="4" t="s">
        <v>357</v>
      </c>
    </row>
    <row r="153" spans="1:19">
      <c r="A153" s="4" t="s">
        <v>312</v>
      </c>
      <c r="Q153" s="5" t="n">
        <v>9497</v>
      </c>
    </row>
    <row r="154" spans="1:19">
      <c r="A154" s="4" t="s">
        <v>313</v>
      </c>
      <c r="Q154" s="5" t="n">
        <v>5639</v>
      </c>
    </row>
    <row r="155" spans="1:19">
      <c r="A155" s="4" t="s">
        <v>361</v>
      </c>
    </row>
    <row r="156" spans="1:19">
      <c r="A156" s="3" t="s">
        <v>303</v>
      </c>
    </row>
    <row r="157" spans="1:19">
      <c r="A157" s="4" t="s">
        <v>311</v>
      </c>
      <c r="Q157" s="5" t="n">
        <v>250000</v>
      </c>
    </row>
    <row r="158" spans="1:19">
      <c r="A158" s="4" t="s">
        <v>321</v>
      </c>
      <c r="Q158" s="5" t="n">
        <v>272412</v>
      </c>
    </row>
    <row r="159" spans="1:19">
      <c r="A159" s="4" t="s">
        <v>313</v>
      </c>
      <c r="Q159" s="5" t="n">
        <v>22412</v>
      </c>
    </row>
    <row r="160" spans="1:19">
      <c r="A160" s="4" t="s">
        <v>362</v>
      </c>
    </row>
    <row r="161" spans="1:19">
      <c r="A161" s="3" t="s">
        <v>303</v>
      </c>
    </row>
    <row r="162" spans="1:19">
      <c r="A162" s="4" t="s">
        <v>304</v>
      </c>
      <c r="C162" s="6" t="n">
        <v>129000</v>
      </c>
    </row>
    <row r="163" spans="1:19">
      <c r="A163" s="4" t="s">
        <v>305</v>
      </c>
      <c r="Q163" s="5" t="n">
        <v>129000</v>
      </c>
      <c r="S163" s="6" t="n">
        <v>0</v>
      </c>
    </row>
    <row r="164" spans="1:19">
      <c r="A164" s="4" t="s">
        <v>306</v>
      </c>
      <c r="C164" s="4" t="s">
        <v>317</v>
      </c>
    </row>
    <row r="165" spans="1:19">
      <c r="A165" s="4" t="s">
        <v>319</v>
      </c>
      <c r="C165" s="4" t="s">
        <v>363</v>
      </c>
    </row>
    <row r="166" spans="1:19">
      <c r="A166" s="4" t="s">
        <v>311</v>
      </c>
      <c r="C166" s="6" t="n">
        <v>4000</v>
      </c>
      <c r="Q166" s="5" t="n">
        <v>121578</v>
      </c>
    </row>
    <row r="167" spans="1:19">
      <c r="A167" s="4" t="s">
        <v>333</v>
      </c>
      <c r="C167" s="4" t="s">
        <v>357</v>
      </c>
    </row>
    <row r="168" spans="1:19">
      <c r="A168" s="4" t="s">
        <v>312</v>
      </c>
      <c r="Q168" s="5" t="n">
        <v>7422</v>
      </c>
    </row>
    <row r="169" spans="1:19">
      <c r="A169" s="4" t="s">
        <v>313</v>
      </c>
      <c r="Q169" s="5" t="n">
        <v>891</v>
      </c>
    </row>
    <row r="170" spans="1:19">
      <c r="A170" s="4" t="s">
        <v>364</v>
      </c>
    </row>
    <row r="171" spans="1:19">
      <c r="A171" s="3" t="s">
        <v>303</v>
      </c>
    </row>
    <row r="172" spans="1:19">
      <c r="A172" s="4" t="s">
        <v>311</v>
      </c>
      <c r="Q172" s="5" t="n">
        <v>125000</v>
      </c>
    </row>
    <row r="173" spans="1:19">
      <c r="A173" s="4" t="s">
        <v>321</v>
      </c>
      <c r="Q173" s="5" t="n">
        <v>139021</v>
      </c>
    </row>
    <row r="174" spans="1:19">
      <c r="A174" s="4" t="s">
        <v>313</v>
      </c>
      <c r="Q174" s="6" t="n">
        <v>14021</v>
      </c>
    </row>
    <row r="175" spans="1:19"/>
    <row r="176" spans="1:19">
      <c r="A176" s="4" t="s">
        <v>344</v>
      </c>
      <c r="B176" s="4" t="s">
        <v>365</v>
      </c>
    </row>
  </sheetData>
  <mergeCells count="4">
    <mergeCell ref="A1:B1"/>
    <mergeCell ref="Q1:R1"/>
    <mergeCell ref="A175:R175"/>
    <mergeCell ref="B176:R176"/>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P87"/>
  <sheetViews>
    <sheetView workbookViewId="0">
      <selection activeCell="A1" sqref="A1"/>
    </sheetView>
  </sheetViews>
  <sheetFormatPr baseColWidth="8" defaultRowHeight="15" outlineLevelCol="0"/>
  <cols>
    <col customWidth="1" max="1" min="1" width="47"/>
    <col customWidth="1" max="2" min="2" width="80"/>
    <col customWidth="1" max="3" min="3" width="15"/>
    <col customWidth="1" max="4" min="4" width="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66</v>
      </c>
      <c r="C1" s="2" t="s">
        <v>1</v>
      </c>
      <c r="F1" s="2" t="s">
        <v>367</v>
      </c>
    </row>
    <row r="2" spans="1:16">
      <c r="C2" s="2" t="s">
        <v>2</v>
      </c>
      <c r="E2" s="2" t="s">
        <v>73</v>
      </c>
      <c r="F2" s="2" t="s">
        <v>33</v>
      </c>
      <c r="G2" s="2" t="s">
        <v>288</v>
      </c>
      <c r="H2" s="2" t="s">
        <v>289</v>
      </c>
      <c r="I2" s="2" t="s">
        <v>290</v>
      </c>
      <c r="J2" s="2" t="s">
        <v>291</v>
      </c>
      <c r="K2" s="2" t="s">
        <v>292</v>
      </c>
      <c r="L2" s="2" t="s">
        <v>293</v>
      </c>
      <c r="M2" s="2" t="s">
        <v>294</v>
      </c>
      <c r="N2" s="2" t="s">
        <v>298</v>
      </c>
      <c r="O2" s="2" t="s">
        <v>300</v>
      </c>
      <c r="P2" s="2" t="s">
        <v>301</v>
      </c>
    </row>
    <row r="3" spans="1:16">
      <c r="A3" s="3" t="s">
        <v>368</v>
      </c>
    </row>
    <row r="4" spans="1:16">
      <c r="A4" s="4" t="s">
        <v>369</v>
      </c>
      <c r="C4" s="6" t="n">
        <v>1186166</v>
      </c>
      <c r="F4" s="6" t="n">
        <v>846166</v>
      </c>
    </row>
    <row r="5" spans="1:16">
      <c r="A5" s="4" t="s">
        <v>370</v>
      </c>
      <c r="C5" s="5" t="n">
        <v>109148</v>
      </c>
      <c r="F5" s="5" t="n">
        <v>82870</v>
      </c>
    </row>
    <row r="6" spans="1:16">
      <c r="A6" s="4" t="s">
        <v>371</v>
      </c>
      <c r="C6" s="5" t="n">
        <v>30822</v>
      </c>
    </row>
    <row r="7" spans="1:16">
      <c r="A7" s="4" t="s">
        <v>372</v>
      </c>
      <c r="C7" s="5" t="n">
        <v>98278</v>
      </c>
      <c r="E7" s="6" t="n">
        <v>121434</v>
      </c>
    </row>
    <row r="8" spans="1:16">
      <c r="A8" s="4" t="s">
        <v>373</v>
      </c>
      <c r="C8" s="5" t="n">
        <v>933610</v>
      </c>
      <c r="F8" s="5" t="n">
        <v>646888</v>
      </c>
    </row>
    <row r="9" spans="1:16">
      <c r="A9" s="4" t="s">
        <v>302</v>
      </c>
    </row>
    <row r="10" spans="1:16">
      <c r="A10" s="3" t="s">
        <v>368</v>
      </c>
    </row>
    <row r="11" spans="1:16">
      <c r="A11" s="4" t="s">
        <v>369</v>
      </c>
      <c r="C11" s="5" t="n">
        <v>110833</v>
      </c>
      <c r="F11" s="5" t="n">
        <v>110833</v>
      </c>
      <c r="P11" s="6" t="n">
        <v>110833</v>
      </c>
    </row>
    <row r="12" spans="1:16">
      <c r="A12" s="4" t="s">
        <v>370</v>
      </c>
      <c r="C12" s="5" t="n">
        <v>60472</v>
      </c>
      <c r="F12" s="5" t="n">
        <v>57709</v>
      </c>
    </row>
    <row r="13" spans="1:16">
      <c r="A13" s="4" t="s">
        <v>371</v>
      </c>
      <c r="C13" s="5" t="n">
        <v>2763</v>
      </c>
    </row>
    <row r="14" spans="1:16">
      <c r="A14" s="4" t="s">
        <v>372</v>
      </c>
      <c r="C14" s="5" t="n">
        <v>0</v>
      </c>
    </row>
    <row r="15" spans="1:16">
      <c r="A15" s="4" t="s">
        <v>373</v>
      </c>
      <c r="C15" s="5" t="n">
        <v>0</v>
      </c>
    </row>
    <row r="16" spans="1:16">
      <c r="A16" s="4" t="s">
        <v>316</v>
      </c>
    </row>
    <row r="17" spans="1:16">
      <c r="A17" s="3" t="s">
        <v>368</v>
      </c>
    </row>
    <row r="18" spans="1:16">
      <c r="A18" s="4" t="s">
        <v>369</v>
      </c>
      <c r="C18" s="5" t="n">
        <v>11333</v>
      </c>
      <c r="F18" s="5" t="n">
        <v>11333</v>
      </c>
      <c r="O18" s="6" t="n">
        <v>11333</v>
      </c>
    </row>
    <row r="19" spans="1:16">
      <c r="A19" s="4" t="s">
        <v>370</v>
      </c>
      <c r="C19" s="5" t="n">
        <v>7365</v>
      </c>
      <c r="F19" s="5" t="n">
        <v>7026</v>
      </c>
    </row>
    <row r="20" spans="1:16">
      <c r="A20" s="4" t="s">
        <v>371</v>
      </c>
      <c r="C20" s="5" t="n">
        <v>339</v>
      </c>
    </row>
    <row r="21" spans="1:16">
      <c r="A21" s="4" t="s">
        <v>372</v>
      </c>
      <c r="C21" s="5" t="n">
        <v>0</v>
      </c>
    </row>
    <row r="22" spans="1:16">
      <c r="A22" s="4" t="s">
        <v>373</v>
      </c>
      <c r="C22" s="5" t="n">
        <v>0</v>
      </c>
    </row>
    <row r="23" spans="1:16">
      <c r="A23" s="4" t="s">
        <v>318</v>
      </c>
    </row>
    <row r="24" spans="1:16">
      <c r="A24" s="3" t="s">
        <v>368</v>
      </c>
    </row>
    <row r="25" spans="1:16">
      <c r="A25" s="4" t="s">
        <v>369</v>
      </c>
      <c r="C25" s="5" t="n">
        <v>41000</v>
      </c>
      <c r="F25" s="5" t="n">
        <v>41000</v>
      </c>
    </row>
    <row r="26" spans="1:16">
      <c r="A26" s="4" t="s">
        <v>370</v>
      </c>
      <c r="C26" s="5" t="n">
        <v>8328</v>
      </c>
      <c r="F26" s="5" t="n">
        <v>7101</v>
      </c>
    </row>
    <row r="27" spans="1:16">
      <c r="A27" s="4" t="s">
        <v>371</v>
      </c>
      <c r="C27" s="5" t="n">
        <v>1227</v>
      </c>
    </row>
    <row r="28" spans="1:16">
      <c r="A28" s="4" t="s">
        <v>372</v>
      </c>
      <c r="C28" s="5" t="n">
        <v>0</v>
      </c>
    </row>
    <row r="29" spans="1:16">
      <c r="A29" s="4" t="s">
        <v>373</v>
      </c>
      <c r="C29" s="5" t="n">
        <v>0</v>
      </c>
      <c r="N29" s="6" t="n">
        <v>18750</v>
      </c>
    </row>
    <row r="30" spans="1:16">
      <c r="A30" s="4" t="s">
        <v>331</v>
      </c>
    </row>
    <row r="31" spans="1:16">
      <c r="A31" s="3" t="s">
        <v>368</v>
      </c>
    </row>
    <row r="32" spans="1:16">
      <c r="A32" s="4" t="s">
        <v>369</v>
      </c>
      <c r="C32" s="5" t="n">
        <v>0</v>
      </c>
      <c r="F32" s="5" t="n">
        <v>45000</v>
      </c>
    </row>
    <row r="33" spans="1:16">
      <c r="A33" s="4" t="s">
        <v>370</v>
      </c>
      <c r="C33" s="5" t="n">
        <v>0</v>
      </c>
      <c r="F33" s="5" t="n">
        <v>1805</v>
      </c>
    </row>
    <row r="34" spans="1:16">
      <c r="A34" s="4" t="s">
        <v>371</v>
      </c>
      <c r="C34" s="5" t="n">
        <v>875</v>
      </c>
    </row>
    <row r="35" spans="1:16">
      <c r="A35" s="4" t="s">
        <v>372</v>
      </c>
      <c r="C35" s="5" t="n">
        <v>38498</v>
      </c>
      <c r="F35" s="5" t="n">
        <v>3000</v>
      </c>
    </row>
    <row r="36" spans="1:16">
      <c r="A36" s="4" t="s">
        <v>373</v>
      </c>
      <c r="C36" s="4" t="s">
        <v>52</v>
      </c>
      <c r="M36" s="6" t="n">
        <v>3000</v>
      </c>
    </row>
    <row r="37" spans="1:16">
      <c r="A37" s="4" t="s">
        <v>343</v>
      </c>
    </row>
    <row r="38" spans="1:16">
      <c r="A38" s="3" t="s">
        <v>368</v>
      </c>
    </row>
    <row r="39" spans="1:16">
      <c r="A39" s="4" t="s">
        <v>369</v>
      </c>
      <c r="B39" s="4" t="s">
        <v>344</v>
      </c>
      <c r="C39" s="5" t="n">
        <v>53000</v>
      </c>
      <c r="F39" s="5" t="n">
        <v>53000</v>
      </c>
    </row>
    <row r="40" spans="1:16">
      <c r="A40" s="4" t="s">
        <v>370</v>
      </c>
      <c r="B40" s="4" t="s">
        <v>344</v>
      </c>
      <c r="C40" s="5" t="n">
        <v>3085</v>
      </c>
      <c r="F40" s="5" t="n">
        <v>1499</v>
      </c>
    </row>
    <row r="41" spans="1:16">
      <c r="A41" s="4" t="s">
        <v>371</v>
      </c>
      <c r="B41" s="4" t="s">
        <v>344</v>
      </c>
      <c r="C41" s="5" t="n">
        <v>1586</v>
      </c>
    </row>
    <row r="42" spans="1:16">
      <c r="A42" s="4" t="s">
        <v>372</v>
      </c>
      <c r="B42" s="4" t="s">
        <v>344</v>
      </c>
      <c r="C42" s="5" t="n">
        <v>8701</v>
      </c>
    </row>
    <row r="43" spans="1:16">
      <c r="A43" s="4" t="s">
        <v>373</v>
      </c>
      <c r="C43" s="5" t="n">
        <v>37313</v>
      </c>
      <c r="D43" s="4" t="s">
        <v>344</v>
      </c>
      <c r="L43" s="6" t="n">
        <v>3000</v>
      </c>
    </row>
    <row r="44" spans="1:16">
      <c r="A44" s="4" t="s">
        <v>348</v>
      </c>
    </row>
    <row r="45" spans="1:16">
      <c r="A45" s="3" t="s">
        <v>368</v>
      </c>
    </row>
    <row r="46" spans="1:16">
      <c r="A46" s="4" t="s">
        <v>369</v>
      </c>
      <c r="B46" s="4" t="s">
        <v>344</v>
      </c>
      <c r="C46" s="5" t="n">
        <v>73000</v>
      </c>
      <c r="F46" s="5" t="n">
        <v>73000</v>
      </c>
    </row>
    <row r="47" spans="1:16">
      <c r="A47" s="4" t="s">
        <v>370</v>
      </c>
      <c r="B47" s="4" t="s">
        <v>344</v>
      </c>
      <c r="C47" s="5" t="n">
        <v>3672</v>
      </c>
      <c r="F47" s="5" t="n">
        <v>1488</v>
      </c>
    </row>
    <row r="48" spans="1:16">
      <c r="A48" s="4" t="s">
        <v>371</v>
      </c>
      <c r="B48" s="4" t="s">
        <v>344</v>
      </c>
      <c r="C48" s="5" t="n">
        <v>2184</v>
      </c>
    </row>
    <row r="49" spans="1:16">
      <c r="A49" s="4" t="s">
        <v>372</v>
      </c>
      <c r="B49" s="4" t="s">
        <v>344</v>
      </c>
      <c r="C49" s="5" t="n">
        <v>9549</v>
      </c>
    </row>
    <row r="50" spans="1:16">
      <c r="A50" s="4" t="s">
        <v>373</v>
      </c>
      <c r="C50" s="5" t="n">
        <v>57005</v>
      </c>
      <c r="D50" s="4" t="s">
        <v>344</v>
      </c>
      <c r="K50" s="6" t="n">
        <v>3000</v>
      </c>
    </row>
    <row r="51" spans="1:16">
      <c r="A51" s="4" t="s">
        <v>352</v>
      </c>
    </row>
    <row r="52" spans="1:16">
      <c r="A52" s="3" t="s">
        <v>368</v>
      </c>
    </row>
    <row r="53" spans="1:16">
      <c r="A53" s="4" t="s">
        <v>369</v>
      </c>
      <c r="C53" s="5" t="n">
        <v>256000</v>
      </c>
      <c r="F53" s="5" t="n">
        <v>256000</v>
      </c>
    </row>
    <row r="54" spans="1:16">
      <c r="A54" s="4" t="s">
        <v>370</v>
      </c>
      <c r="C54" s="5" t="n">
        <v>11027</v>
      </c>
      <c r="F54" s="5" t="n">
        <v>3367</v>
      </c>
    </row>
    <row r="55" spans="1:16">
      <c r="A55" s="4" t="s">
        <v>371</v>
      </c>
      <c r="C55" s="5" t="n">
        <v>7659</v>
      </c>
    </row>
    <row r="56" spans="1:16">
      <c r="A56" s="4" t="s">
        <v>372</v>
      </c>
      <c r="C56" s="5" t="n">
        <v>12793</v>
      </c>
    </row>
    <row r="57" spans="1:16">
      <c r="A57" s="4" t="s">
        <v>373</v>
      </c>
      <c r="C57" s="5" t="n">
        <v>235422</v>
      </c>
      <c r="J57" s="6" t="n">
        <v>6000</v>
      </c>
    </row>
    <row r="58" spans="1:16">
      <c r="A58" s="4" t="s">
        <v>356</v>
      </c>
    </row>
    <row r="59" spans="1:16">
      <c r="A59" s="3" t="s">
        <v>368</v>
      </c>
    </row>
    <row r="60" spans="1:16">
      <c r="A60" s="4" t="s">
        <v>369</v>
      </c>
      <c r="C60" s="5" t="n">
        <v>256000</v>
      </c>
      <c r="F60" s="5" t="n">
        <v>256000</v>
      </c>
    </row>
    <row r="61" spans="1:16">
      <c r="A61" s="4" t="s">
        <v>370</v>
      </c>
      <c r="C61" s="5" t="n">
        <v>8669</v>
      </c>
      <c r="F61" s="5" t="n">
        <v>1010</v>
      </c>
    </row>
    <row r="62" spans="1:16">
      <c r="A62" s="4" t="s">
        <v>371</v>
      </c>
      <c r="C62" s="5" t="n">
        <v>7659</v>
      </c>
    </row>
    <row r="63" spans="1:16">
      <c r="A63" s="4" t="s">
        <v>372</v>
      </c>
      <c r="C63" s="5" t="n">
        <v>11818</v>
      </c>
    </row>
    <row r="64" spans="1:16">
      <c r="A64" s="4" t="s">
        <v>373</v>
      </c>
      <c r="C64" s="5" t="n">
        <v>235789</v>
      </c>
      <c r="I64" s="6" t="n">
        <v>6000</v>
      </c>
    </row>
    <row r="65" spans="1:16">
      <c r="A65" s="4" t="s">
        <v>359</v>
      </c>
    </row>
    <row r="66" spans="1:16">
      <c r="A66" s="3" t="s">
        <v>368</v>
      </c>
    </row>
    <row r="67" spans="1:16">
      <c r="A67" s="4" t="s">
        <v>369</v>
      </c>
      <c r="C67" s="5" t="n">
        <v>256000</v>
      </c>
      <c r="F67" s="5" t="n">
        <v>0</v>
      </c>
    </row>
    <row r="68" spans="1:16">
      <c r="A68" s="4" t="s">
        <v>370</v>
      </c>
      <c r="C68" s="5" t="n">
        <v>5639</v>
      </c>
      <c r="F68" s="5" t="n">
        <v>0</v>
      </c>
    </row>
    <row r="69" spans="1:16">
      <c r="A69" s="4" t="s">
        <v>371</v>
      </c>
      <c r="C69" s="5" t="n">
        <v>5639</v>
      </c>
    </row>
    <row r="70" spans="1:16">
      <c r="A70" s="4" t="s">
        <v>372</v>
      </c>
      <c r="C70" s="5" t="n">
        <v>9497</v>
      </c>
    </row>
    <row r="71" spans="1:16">
      <c r="A71" s="4" t="s">
        <v>373</v>
      </c>
      <c r="C71" s="5" t="n">
        <v>246503</v>
      </c>
      <c r="H71" s="6" t="n">
        <v>6000</v>
      </c>
    </row>
    <row r="72" spans="1:16">
      <c r="A72" s="4" t="s">
        <v>362</v>
      </c>
    </row>
    <row r="73" spans="1:16">
      <c r="A73" s="3" t="s">
        <v>368</v>
      </c>
    </row>
    <row r="74" spans="1:16">
      <c r="A74" s="4" t="s">
        <v>369</v>
      </c>
      <c r="C74" s="5" t="n">
        <v>129000</v>
      </c>
      <c r="F74" s="5" t="n">
        <v>0</v>
      </c>
    </row>
    <row r="75" spans="1:16">
      <c r="A75" s="4" t="s">
        <v>370</v>
      </c>
      <c r="C75" s="5" t="n">
        <v>891</v>
      </c>
      <c r="F75" s="5" t="n">
        <v>0</v>
      </c>
    </row>
    <row r="76" spans="1:16">
      <c r="A76" s="4" t="s">
        <v>371</v>
      </c>
      <c r="C76" s="5" t="n">
        <v>891</v>
      </c>
    </row>
    <row r="77" spans="1:16">
      <c r="A77" s="4" t="s">
        <v>372</v>
      </c>
      <c r="C77" s="5" t="n">
        <v>7422</v>
      </c>
    </row>
    <row r="78" spans="1:16">
      <c r="A78" s="4" t="s">
        <v>373</v>
      </c>
      <c r="C78" s="5" t="n">
        <v>121578</v>
      </c>
      <c r="G78" s="6" t="n">
        <v>4000</v>
      </c>
    </row>
    <row r="79" spans="1:16">
      <c r="A79" s="4" t="s">
        <v>374</v>
      </c>
    </row>
    <row r="80" spans="1:16">
      <c r="A80" s="3" t="s">
        <v>368</v>
      </c>
    </row>
    <row r="81" spans="1:16">
      <c r="A81" s="4" t="s">
        <v>369</v>
      </c>
      <c r="C81" s="5" t="n">
        <v>0</v>
      </c>
      <c r="F81" s="5" t="n">
        <v>0</v>
      </c>
    </row>
    <row r="82" spans="1:16">
      <c r="A82" s="4" t="s">
        <v>370</v>
      </c>
      <c r="C82" s="5" t="n">
        <v>0</v>
      </c>
      <c r="F82" s="6" t="n">
        <v>1865</v>
      </c>
    </row>
    <row r="83" spans="1:16">
      <c r="A83" s="4" t="s">
        <v>371</v>
      </c>
      <c r="C83" s="5" t="n">
        <v>0</v>
      </c>
    </row>
    <row r="84" spans="1:16">
      <c r="A84" s="4" t="s">
        <v>372</v>
      </c>
      <c r="C84" s="5" t="n">
        <v>0</v>
      </c>
    </row>
    <row r="85" spans="1:16">
      <c r="A85" s="4" t="s">
        <v>373</v>
      </c>
      <c r="C85" s="6" t="n">
        <v>0</v>
      </c>
    </row>
    <row r="86" spans="1:16"/>
    <row r="87" spans="1:16">
      <c r="A87" s="4" t="s">
        <v>344</v>
      </c>
      <c r="B87" s="4" t="s">
        <v>365</v>
      </c>
    </row>
  </sheetData>
  <mergeCells count="5">
    <mergeCell ref="A1:B2"/>
    <mergeCell ref="C1:E1"/>
    <mergeCell ref="C2:D2"/>
    <mergeCell ref="A86:O86"/>
    <mergeCell ref="B87:O87"/>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75</v>
      </c>
      <c r="B1" s="2" t="s">
        <v>2</v>
      </c>
      <c r="C1" s="2" t="s">
        <v>33</v>
      </c>
    </row>
    <row r="2" spans="1:3">
      <c r="A2" s="3" t="s">
        <v>376</v>
      </c>
    </row>
    <row r="3" spans="1:3">
      <c r="A3" s="4" t="s">
        <v>377</v>
      </c>
      <c r="B3" s="6" t="n">
        <v>1186166</v>
      </c>
      <c r="C3" s="6" t="n">
        <v>846166</v>
      </c>
    </row>
    <row r="4" spans="1:3">
      <c r="A4" s="4" t="s">
        <v>378</v>
      </c>
      <c r="B4" s="5" t="n">
        <v>-933610</v>
      </c>
      <c r="C4" s="5" t="n">
        <v>-646888</v>
      </c>
    </row>
    <row r="5" spans="1:3">
      <c r="A5" s="4" t="s">
        <v>379</v>
      </c>
      <c r="B5" s="5" t="n">
        <v>252556</v>
      </c>
      <c r="C5" s="5" t="n">
        <v>199278</v>
      </c>
    </row>
    <row r="6" spans="1:3">
      <c r="A6" s="4" t="s">
        <v>380</v>
      </c>
      <c r="B6" s="5" t="n">
        <v>252556</v>
      </c>
      <c r="C6" s="5" t="n">
        <v>199278</v>
      </c>
    </row>
    <row r="7" spans="1:3">
      <c r="A7" s="4" t="s">
        <v>381</v>
      </c>
      <c r="B7" s="6" t="n">
        <v>0</v>
      </c>
      <c r="C7"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2</v>
      </c>
      <c r="B1" s="2" t="s">
        <v>1</v>
      </c>
      <c r="C1" s="2" t="s">
        <v>367</v>
      </c>
    </row>
    <row r="2" spans="1:3">
      <c r="B2" s="2" t="s">
        <v>2</v>
      </c>
      <c r="C2" s="2" t="s">
        <v>33</v>
      </c>
    </row>
    <row r="3" spans="1:3">
      <c r="A3" s="3" t="s">
        <v>383</v>
      </c>
    </row>
    <row r="4" spans="1:3">
      <c r="A4" s="4" t="s">
        <v>384</v>
      </c>
      <c r="B4" s="6" t="n">
        <v>1488423</v>
      </c>
      <c r="C4" s="6" t="n">
        <v>0</v>
      </c>
    </row>
    <row r="5" spans="1:3">
      <c r="A5" s="4" t="s">
        <v>385</v>
      </c>
      <c r="C5" s="5" t="n">
        <v>-689469</v>
      </c>
    </row>
    <row r="6" spans="1:3">
      <c r="A6" s="4" t="s">
        <v>386</v>
      </c>
      <c r="B6" s="5" t="n">
        <v>-231323</v>
      </c>
      <c r="C6" s="5" t="n">
        <v>-191827</v>
      </c>
    </row>
    <row r="7" spans="1:3">
      <c r="A7" s="4" t="s">
        <v>387</v>
      </c>
      <c r="B7" s="5" t="n">
        <v>-496369</v>
      </c>
      <c r="C7" s="5" t="n">
        <v>709431</v>
      </c>
    </row>
    <row r="8" spans="1:3">
      <c r="A8" s="4" t="s">
        <v>384</v>
      </c>
      <c r="B8" s="5" t="n">
        <v>1172164</v>
      </c>
      <c r="C8" s="5" t="n">
        <v>1488423</v>
      </c>
    </row>
    <row r="9" spans="1:3">
      <c r="A9" s="4" t="s">
        <v>388</v>
      </c>
    </row>
    <row r="10" spans="1:3">
      <c r="A10" s="3" t="s">
        <v>383</v>
      </c>
    </row>
    <row r="11" spans="1:3">
      <c r="A11" s="4" t="s">
        <v>389</v>
      </c>
      <c r="B11" s="5" t="n">
        <v>411433</v>
      </c>
      <c r="C11" s="5" t="n">
        <v>1472320</v>
      </c>
    </row>
    <row r="12" spans="1:3">
      <c r="A12" s="4" t="s">
        <v>242</v>
      </c>
    </row>
    <row r="13" spans="1:3">
      <c r="A13" s="3" t="s">
        <v>383</v>
      </c>
    </row>
    <row r="14" spans="1:3">
      <c r="A14" s="4" t="s">
        <v>389</v>
      </c>
      <c r="B14" s="6" t="n">
        <v>0</v>
      </c>
      <c r="C14" s="6" t="n">
        <v>1879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80"/>
    <col customWidth="1" max="5" min="5" width="27"/>
    <col customWidth="1" max="6" min="6" width="37"/>
  </cols>
  <sheetData>
    <row r="1" spans="1:6">
      <c r="A1" s="1" t="s">
        <v>390</v>
      </c>
      <c r="B1" s="2" t="s">
        <v>250</v>
      </c>
      <c r="C1" s="2" t="s">
        <v>238</v>
      </c>
      <c r="D1" s="2" t="s">
        <v>391</v>
      </c>
      <c r="E1" s="2" t="s">
        <v>392</v>
      </c>
      <c r="F1" s="2" t="s">
        <v>393</v>
      </c>
    </row>
    <row r="2" spans="1:6">
      <c r="A2" s="3" t="s">
        <v>394</v>
      </c>
    </row>
    <row r="3" spans="1:6">
      <c r="A3" s="4" t="s">
        <v>395</v>
      </c>
      <c r="D3" s="5" t="n">
        <v>500000000</v>
      </c>
      <c r="F3" s="5" t="n">
        <v>500000000</v>
      </c>
    </row>
    <row r="4" spans="1:6">
      <c r="A4" s="4" t="s">
        <v>396</v>
      </c>
      <c r="D4" s="7" t="n">
        <v>0.01</v>
      </c>
      <c r="F4" s="7" t="n">
        <v>0.01</v>
      </c>
    </row>
    <row r="5" spans="1:6">
      <c r="A5" s="4" t="s">
        <v>397</v>
      </c>
      <c r="D5" s="5" t="n">
        <v>86566999</v>
      </c>
      <c r="F5" s="5" t="n">
        <v>81268443</v>
      </c>
    </row>
    <row r="6" spans="1:6">
      <c r="A6" s="4" t="s">
        <v>398</v>
      </c>
      <c r="D6" s="5" t="n">
        <v>86566999</v>
      </c>
      <c r="F6" s="5" t="n">
        <v>81268443</v>
      </c>
    </row>
    <row r="7" spans="1:6">
      <c r="A7" s="4" t="s">
        <v>399</v>
      </c>
      <c r="D7" s="6" t="n">
        <v>7680</v>
      </c>
      <c r="E7" s="6" t="n">
        <v>20355</v>
      </c>
    </row>
    <row r="8" spans="1:6">
      <c r="A8" s="4" t="s">
        <v>400</v>
      </c>
      <c r="D8" s="6" t="n">
        <v>48428</v>
      </c>
      <c r="E8" s="6" t="n">
        <v>20355</v>
      </c>
    </row>
    <row r="9" spans="1:6">
      <c r="A9" s="4" t="s">
        <v>401</v>
      </c>
      <c r="E9" s="4" t="s">
        <v>402</v>
      </c>
    </row>
    <row r="10" spans="1:6">
      <c r="A10" s="4" t="s">
        <v>403</v>
      </c>
      <c r="D10" s="5" t="n">
        <v>8500000</v>
      </c>
      <c r="F10" s="5" t="n">
        <v>0</v>
      </c>
    </row>
    <row r="11" spans="1:6">
      <c r="A11" s="4" t="s">
        <v>404</v>
      </c>
      <c r="D11" s="5" t="n">
        <v>2</v>
      </c>
    </row>
    <row r="12" spans="1:6">
      <c r="A12" s="4" t="s">
        <v>405</v>
      </c>
      <c r="D12" s="5" t="n">
        <v>-5480938</v>
      </c>
      <c r="F12" s="5" t="n">
        <v>-3514900</v>
      </c>
    </row>
    <row r="13" spans="1:6">
      <c r="A13" s="4" t="s">
        <v>406</v>
      </c>
      <c r="D13" s="6" t="n">
        <v>496369</v>
      </c>
      <c r="E13" s="6" t="n">
        <v>0</v>
      </c>
    </row>
    <row r="14" spans="1:6">
      <c r="A14" s="4" t="s">
        <v>407</v>
      </c>
      <c r="E14" s="5" t="n">
        <v>7</v>
      </c>
    </row>
    <row r="15" spans="1:6">
      <c r="A15" s="4" t="s">
        <v>408</v>
      </c>
      <c r="E15" s="5" t="n">
        <v>1918625</v>
      </c>
    </row>
    <row r="16" spans="1:6">
      <c r="A16" s="4" t="s">
        <v>409</v>
      </c>
      <c r="E16" s="6" t="n">
        <v>-99724</v>
      </c>
    </row>
    <row r="17" spans="1:6">
      <c r="A17" s="4" t="s">
        <v>410</v>
      </c>
      <c r="E17" s="5" t="n">
        <v>400000</v>
      </c>
    </row>
    <row r="18" spans="1:6">
      <c r="A18" s="4" t="s">
        <v>411</v>
      </c>
      <c r="D18" s="5" t="n">
        <v>100000000</v>
      </c>
    </row>
    <row r="19" spans="1:6">
      <c r="A19" s="4" t="s">
        <v>412</v>
      </c>
      <c r="D19" s="6" t="n">
        <v>71558</v>
      </c>
    </row>
    <row r="20" spans="1:6">
      <c r="A20" s="4" t="s">
        <v>413</v>
      </c>
      <c r="D20" s="5" t="n">
        <v>17359</v>
      </c>
      <c r="E20" s="6" t="n">
        <v>0</v>
      </c>
    </row>
    <row r="21" spans="1:6">
      <c r="A21" s="4" t="s">
        <v>414</v>
      </c>
      <c r="D21" s="5" t="n">
        <v>17359</v>
      </c>
      <c r="F21" s="6" t="n">
        <v>0</v>
      </c>
    </row>
    <row r="22" spans="1:6">
      <c r="A22" s="4" t="s">
        <v>415</v>
      </c>
      <c r="D22" s="6" t="n">
        <v>331201</v>
      </c>
    </row>
    <row r="23" spans="1:6">
      <c r="A23" s="4" t="s">
        <v>240</v>
      </c>
      <c r="C23" s="4" t="s">
        <v>241</v>
      </c>
    </row>
    <row r="24" spans="1:6">
      <c r="A24" s="4" t="s">
        <v>416</v>
      </c>
    </row>
    <row r="25" spans="1:6">
      <c r="A25" s="3" t="s">
        <v>394</v>
      </c>
    </row>
    <row r="26" spans="1:6">
      <c r="A26" s="4" t="s">
        <v>417</v>
      </c>
      <c r="E26" s="5" t="n">
        <v>86000</v>
      </c>
    </row>
    <row r="27" spans="1:6">
      <c r="A27" s="4" t="s">
        <v>418</v>
      </c>
    </row>
    <row r="28" spans="1:6">
      <c r="A28" s="3" t="s">
        <v>394</v>
      </c>
    </row>
    <row r="29" spans="1:6">
      <c r="A29" s="4" t="s">
        <v>417</v>
      </c>
      <c r="E29" s="6" t="n">
        <v>4260</v>
      </c>
    </row>
    <row r="30" spans="1:6">
      <c r="A30" s="4" t="s">
        <v>419</v>
      </c>
    </row>
    <row r="31" spans="1:6">
      <c r="A31" s="3" t="s">
        <v>394</v>
      </c>
    </row>
    <row r="32" spans="1:6">
      <c r="A32" s="4" t="s">
        <v>401</v>
      </c>
      <c r="D32" s="4" t="s">
        <v>420</v>
      </c>
    </row>
    <row r="33" spans="1:6">
      <c r="A33" s="4" t="s">
        <v>421</v>
      </c>
    </row>
    <row r="34" spans="1:6">
      <c r="A34" s="3" t="s">
        <v>394</v>
      </c>
    </row>
    <row r="35" spans="1:6">
      <c r="A35" s="4" t="s">
        <v>422</v>
      </c>
      <c r="D35" s="5" t="n">
        <v>1000000</v>
      </c>
    </row>
    <row r="36" spans="1:6">
      <c r="A36" s="4" t="s">
        <v>405</v>
      </c>
      <c r="D36" s="5" t="n">
        <v>2769482</v>
      </c>
    </row>
    <row r="37" spans="1:6">
      <c r="A37" s="4" t="s">
        <v>406</v>
      </c>
      <c r="D37" s="6" t="n">
        <v>-77652</v>
      </c>
    </row>
    <row r="38" spans="1:6">
      <c r="A38" s="4" t="s">
        <v>423</v>
      </c>
    </row>
    <row r="39" spans="1:6">
      <c r="A39" s="3" t="s">
        <v>394</v>
      </c>
    </row>
    <row r="40" spans="1:6">
      <c r="A40" s="4" t="s">
        <v>422</v>
      </c>
      <c r="D40" s="5" t="n">
        <v>4098556</v>
      </c>
    </row>
    <row r="41" spans="1:6">
      <c r="A41" s="4" t="s">
        <v>405</v>
      </c>
      <c r="D41" s="5" t="n">
        <v>4480938</v>
      </c>
    </row>
    <row r="42" spans="1:6">
      <c r="A42" s="4" t="s">
        <v>406</v>
      </c>
      <c r="D42" s="6" t="n">
        <v>259947</v>
      </c>
    </row>
    <row r="43" spans="1:6">
      <c r="A43" s="4" t="s">
        <v>424</v>
      </c>
    </row>
    <row r="44" spans="1:6">
      <c r="A44" s="3" t="s">
        <v>394</v>
      </c>
    </row>
    <row r="45" spans="1:6">
      <c r="A45" s="4" t="s">
        <v>425</v>
      </c>
      <c r="D45" s="5" t="n">
        <v>200000</v>
      </c>
      <c r="E45" s="5" t="n">
        <v>200000</v>
      </c>
    </row>
    <row r="46" spans="1:6">
      <c r="A46" s="4" t="s">
        <v>399</v>
      </c>
      <c r="D46" s="6" t="n">
        <v>7680</v>
      </c>
      <c r="E46" s="6" t="n">
        <v>17480</v>
      </c>
    </row>
    <row r="47" spans="1:6">
      <c r="A47" s="4" t="s">
        <v>279</v>
      </c>
    </row>
    <row r="48" spans="1:6">
      <c r="A48" s="3" t="s">
        <v>394</v>
      </c>
    </row>
    <row r="49" spans="1:6">
      <c r="A49" s="4" t="s">
        <v>400</v>
      </c>
      <c r="D49" s="5" t="n">
        <v>33676</v>
      </c>
    </row>
    <row r="50" spans="1:6">
      <c r="A50" s="4" t="s">
        <v>105</v>
      </c>
    </row>
    <row r="51" spans="1:6">
      <c r="A51" s="3" t="s">
        <v>394</v>
      </c>
    </row>
    <row r="52" spans="1:6">
      <c r="A52" s="4" t="s">
        <v>400</v>
      </c>
      <c r="D52" s="6" t="n">
        <v>4896</v>
      </c>
    </row>
    <row r="53" spans="1:6">
      <c r="A53" s="4" t="s">
        <v>426</v>
      </c>
    </row>
    <row r="54" spans="1:6">
      <c r="A54" s="3" t="s">
        <v>394</v>
      </c>
    </row>
    <row r="55" spans="1:6">
      <c r="A55" s="4" t="s">
        <v>403</v>
      </c>
      <c r="D55" s="5" t="n">
        <v>2000000</v>
      </c>
    </row>
    <row r="56" spans="1:6">
      <c r="A56" s="4" t="s">
        <v>427</v>
      </c>
      <c r="D56" s="5" t="n">
        <v>4</v>
      </c>
    </row>
    <row r="57" spans="1:6">
      <c r="A57" s="4" t="s">
        <v>428</v>
      </c>
      <c r="D57" s="6" t="n">
        <v>83720</v>
      </c>
    </row>
    <row r="58" spans="1:6">
      <c r="A58" s="4" t="s">
        <v>429</v>
      </c>
    </row>
    <row r="59" spans="1:6">
      <c r="A59" s="3" t="s">
        <v>394</v>
      </c>
    </row>
    <row r="60" spans="1:6">
      <c r="A60" s="4" t="s">
        <v>403</v>
      </c>
      <c r="D60" s="5" t="n">
        <v>500000</v>
      </c>
    </row>
    <row r="61" spans="1:6">
      <c r="A61" s="4" t="s">
        <v>428</v>
      </c>
      <c r="D61" s="6" t="n">
        <v>20930</v>
      </c>
    </row>
    <row r="62" spans="1:6">
      <c r="A62" s="4" t="s">
        <v>269</v>
      </c>
    </row>
    <row r="63" spans="1:6">
      <c r="A63" s="3" t="s">
        <v>394</v>
      </c>
    </row>
    <row r="64" spans="1:6">
      <c r="A64" s="4" t="s">
        <v>396</v>
      </c>
      <c r="D64" s="7" t="n">
        <v>0.01</v>
      </c>
    </row>
    <row r="65" spans="1:6">
      <c r="A65" s="4" t="s">
        <v>61</v>
      </c>
    </row>
    <row r="66" spans="1:6">
      <c r="A66" s="3" t="s">
        <v>394</v>
      </c>
    </row>
    <row r="67" spans="1:6">
      <c r="A67" s="4" t="s">
        <v>411</v>
      </c>
      <c r="D67" s="5" t="n">
        <v>400000</v>
      </c>
    </row>
    <row r="68" spans="1:6">
      <c r="A68" s="4" t="s">
        <v>430</v>
      </c>
      <c r="D68" s="5" t="n">
        <v>26227</v>
      </c>
      <c r="F68" s="5" t="n">
        <v>26227</v>
      </c>
    </row>
    <row r="69" spans="1:6">
      <c r="A69" s="4" t="s">
        <v>431</v>
      </c>
      <c r="D69" s="4" t="s">
        <v>307</v>
      </c>
    </row>
    <row r="70" spans="1:6">
      <c r="A70" s="4" t="s">
        <v>432</v>
      </c>
      <c r="D70" s="7" t="n">
        <v>0.01</v>
      </c>
      <c r="F70" s="7" t="n">
        <v>0.01</v>
      </c>
    </row>
    <row r="71" spans="1:6">
      <c r="A71" s="4" t="s">
        <v>433</v>
      </c>
      <c r="D71" s="6" t="n">
        <v>25</v>
      </c>
    </row>
    <row r="72" spans="1:6">
      <c r="A72" s="4" t="s">
        <v>413</v>
      </c>
      <c r="D72" s="6" t="n">
        <v>16392</v>
      </c>
    </row>
    <row r="73" spans="1:6">
      <c r="A73" s="4" t="s">
        <v>414</v>
      </c>
      <c r="D73" s="6" t="n">
        <v>16392</v>
      </c>
    </row>
    <row r="74" spans="1:6">
      <c r="A74" s="4" t="s">
        <v>434</v>
      </c>
      <c r="D74" s="4" t="s">
        <v>435</v>
      </c>
    </row>
    <row r="75" spans="1:6">
      <c r="A75" s="4" t="s">
        <v>436</v>
      </c>
      <c r="D75" s="7" t="n">
        <v>34.73</v>
      </c>
    </row>
    <row r="76" spans="1:6">
      <c r="A76" s="4" t="s">
        <v>59</v>
      </c>
    </row>
    <row r="77" spans="1:6">
      <c r="A77" s="3" t="s">
        <v>394</v>
      </c>
    </row>
    <row r="78" spans="1:6">
      <c r="A78" s="4" t="s">
        <v>411</v>
      </c>
      <c r="D78" s="5" t="n">
        <v>500000</v>
      </c>
    </row>
    <row r="79" spans="1:6">
      <c r="A79" s="4" t="s">
        <v>430</v>
      </c>
      <c r="D79" s="5" t="n">
        <v>4800</v>
      </c>
      <c r="F79" s="5" t="n">
        <v>0</v>
      </c>
    </row>
    <row r="80" spans="1:6">
      <c r="A80" s="4" t="s">
        <v>431</v>
      </c>
      <c r="D80" s="4" t="s">
        <v>307</v>
      </c>
    </row>
    <row r="81" spans="1:6">
      <c r="A81" s="4" t="s">
        <v>432</v>
      </c>
      <c r="D81" s="7" t="n">
        <v>0.01</v>
      </c>
      <c r="F81" s="7" t="n">
        <v>0.01</v>
      </c>
    </row>
    <row r="82" spans="1:6">
      <c r="A82" s="4" t="s">
        <v>433</v>
      </c>
      <c r="D82" s="6" t="n">
        <v>25</v>
      </c>
    </row>
    <row r="83" spans="1:6">
      <c r="A83" s="4" t="s">
        <v>437</v>
      </c>
      <c r="B83" s="5" t="n">
        <v>4800</v>
      </c>
    </row>
    <row r="84" spans="1:6">
      <c r="A84" s="4" t="s">
        <v>412</v>
      </c>
      <c r="B84" s="6" t="n">
        <v>71558</v>
      </c>
      <c r="D84" s="6" t="n">
        <v>71558</v>
      </c>
      <c r="E84" s="6" t="n">
        <v>0</v>
      </c>
    </row>
    <row r="85" spans="1:6">
      <c r="A85" s="4" t="s">
        <v>438</v>
      </c>
      <c r="B85" s="7" t="n">
        <v>14.91</v>
      </c>
    </row>
    <row r="86" spans="1:6">
      <c r="A86" s="4" t="s">
        <v>413</v>
      </c>
      <c r="D86" s="5" t="n">
        <v>967</v>
      </c>
    </row>
    <row r="87" spans="1:6">
      <c r="A87" s="4" t="s">
        <v>414</v>
      </c>
      <c r="D87" s="6" t="n">
        <v>967</v>
      </c>
    </row>
    <row r="88" spans="1:6">
      <c r="A88" s="4" t="s">
        <v>434</v>
      </c>
      <c r="D88" s="4" t="s">
        <v>43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7"/>
    <col customWidth="1" max="5" min="5" width="16"/>
  </cols>
  <sheetData>
    <row r="1" spans="1:5">
      <c r="A1" s="1" t="s">
        <v>440</v>
      </c>
      <c r="B1" s="2" t="s">
        <v>441</v>
      </c>
      <c r="C1" s="2" t="s">
        <v>246</v>
      </c>
      <c r="D1" s="2" t="s">
        <v>2</v>
      </c>
      <c r="E1" s="2" t="s">
        <v>33</v>
      </c>
    </row>
    <row r="2" spans="1:5">
      <c r="A2" s="3" t="s">
        <v>442</v>
      </c>
    </row>
    <row r="3" spans="1:5">
      <c r="A3" s="4" t="s">
        <v>443</v>
      </c>
      <c r="C3" s="5" t="n">
        <v>67879</v>
      </c>
      <c r="D3" s="5" t="n">
        <v>67879</v>
      </c>
    </row>
    <row r="4" spans="1:5">
      <c r="A4" s="4" t="s">
        <v>444</v>
      </c>
      <c r="C4" s="7" t="n">
        <v>21.4</v>
      </c>
      <c r="D4" s="7" t="n">
        <v>21.4</v>
      </c>
    </row>
    <row r="5" spans="1:5">
      <c r="A5" s="4" t="s">
        <v>445</v>
      </c>
      <c r="C5" s="4" t="s">
        <v>446</v>
      </c>
      <c r="D5" s="4" t="s">
        <v>447</v>
      </c>
      <c r="E5" s="4" t="s">
        <v>448</v>
      </c>
    </row>
    <row r="6" spans="1:5">
      <c r="A6" s="4" t="s">
        <v>449</v>
      </c>
      <c r="C6" s="6" t="n">
        <v>0</v>
      </c>
      <c r="D6" s="6" t="n">
        <v>0</v>
      </c>
      <c r="E6" s="6" t="n">
        <v>0</v>
      </c>
    </row>
    <row r="7" spans="1:5">
      <c r="A7" s="4" t="s">
        <v>450</v>
      </c>
      <c r="D7" s="5" t="n">
        <v>67879</v>
      </c>
    </row>
    <row r="8" spans="1:5">
      <c r="A8" s="4" t="s">
        <v>451</v>
      </c>
      <c r="D8" s="7" t="n">
        <v>21.4</v>
      </c>
    </row>
    <row r="9" spans="1:5">
      <c r="A9" s="4" t="s">
        <v>452</v>
      </c>
      <c r="D9" s="4" t="s">
        <v>453</v>
      </c>
    </row>
    <row r="10" spans="1:5">
      <c r="A10" s="4" t="s">
        <v>454</v>
      </c>
      <c r="D10" s="5" t="n">
        <v>8500000</v>
      </c>
      <c r="E10" s="5" t="n">
        <v>0</v>
      </c>
    </row>
    <row r="11" spans="1:5">
      <c r="A11" s="4" t="s">
        <v>455</v>
      </c>
      <c r="B11" s="7" t="n">
        <v>0.05</v>
      </c>
      <c r="D11" s="7" t="n">
        <v>0.05</v>
      </c>
      <c r="E11" s="6" t="n">
        <v>0</v>
      </c>
    </row>
    <row r="12" spans="1:5">
      <c r="A12" s="4" t="s">
        <v>456</v>
      </c>
      <c r="D12" s="4" t="s">
        <v>457</v>
      </c>
    </row>
    <row r="13" spans="1:5">
      <c r="A13" s="4" t="s">
        <v>458</v>
      </c>
      <c r="D13" s="5" t="n">
        <v>0</v>
      </c>
      <c r="E13" s="5" t="n">
        <v>0</v>
      </c>
    </row>
    <row r="14" spans="1:5">
      <c r="A14" s="4" t="s">
        <v>459</v>
      </c>
      <c r="D14" s="6" t="n">
        <v>0</v>
      </c>
      <c r="E14" s="6" t="n">
        <v>0</v>
      </c>
    </row>
    <row r="15" spans="1:5">
      <c r="A15" s="4" t="s">
        <v>443</v>
      </c>
      <c r="D15" s="5" t="n">
        <v>8567879</v>
      </c>
      <c r="E15" s="5" t="n">
        <v>67879</v>
      </c>
    </row>
    <row r="16" spans="1:5">
      <c r="A16" s="4" t="s">
        <v>444</v>
      </c>
      <c r="D16" s="7" t="n">
        <v>0.22</v>
      </c>
      <c r="E16" s="7" t="n">
        <v>21.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460</v>
      </c>
      <c r="B1" s="2" t="s">
        <v>246</v>
      </c>
      <c r="C1" s="2" t="s">
        <v>2</v>
      </c>
      <c r="D1" s="2" t="s">
        <v>33</v>
      </c>
    </row>
    <row r="2" spans="1:4">
      <c r="A2" s="3" t="s">
        <v>461</v>
      </c>
    </row>
    <row r="3" spans="1:4">
      <c r="A3" s="4" t="s">
        <v>462</v>
      </c>
      <c r="B3" s="5" t="n">
        <v>1167653</v>
      </c>
      <c r="C3" s="5" t="n">
        <v>1800000</v>
      </c>
    </row>
    <row r="4" spans="1:4">
      <c r="A4" s="4" t="s">
        <v>463</v>
      </c>
      <c r="B4" s="7" t="n">
        <v>2.18</v>
      </c>
      <c r="C4" s="8" t="n">
        <v>0.008580000000000001</v>
      </c>
      <c r="D4" s="8" t="n">
        <v>0.008580000000000001</v>
      </c>
    </row>
    <row r="5" spans="1:4">
      <c r="A5" s="4" t="s">
        <v>445</v>
      </c>
      <c r="B5" s="4" t="s">
        <v>464</v>
      </c>
      <c r="C5" s="4" t="s">
        <v>465</v>
      </c>
      <c r="D5" s="4" t="s">
        <v>466</v>
      </c>
    </row>
    <row r="6" spans="1:4">
      <c r="A6" s="4" t="s">
        <v>454</v>
      </c>
      <c r="C6" s="5" t="n">
        <v>6582382</v>
      </c>
      <c r="D6" s="5" t="n">
        <v>400000</v>
      </c>
    </row>
    <row r="7" spans="1:4">
      <c r="A7" s="4" t="s">
        <v>455</v>
      </c>
      <c r="C7" s="8" t="n">
        <v>0.008580000000000001</v>
      </c>
      <c r="D7" s="8" t="n">
        <v>0.008580000000000001</v>
      </c>
    </row>
    <row r="8" spans="1:4">
      <c r="A8" s="4" t="s">
        <v>456</v>
      </c>
      <c r="C8" s="4" t="s">
        <v>467</v>
      </c>
      <c r="D8" s="4" t="s">
        <v>468</v>
      </c>
    </row>
    <row r="9" spans="1:4">
      <c r="A9" s="4" t="s">
        <v>469</v>
      </c>
      <c r="D9" s="5" t="n">
        <v>6659382</v>
      </c>
    </row>
    <row r="10" spans="1:4">
      <c r="A10" s="4" t="s">
        <v>470</v>
      </c>
      <c r="D10" s="8" t="n">
        <v>0.008580000000000001</v>
      </c>
    </row>
    <row r="11" spans="1:4">
      <c r="A11" s="4" t="s">
        <v>470</v>
      </c>
      <c r="D11" s="4" t="s">
        <v>471</v>
      </c>
    </row>
    <row r="12" spans="1:4">
      <c r="A12" s="4" t="s">
        <v>472</v>
      </c>
      <c r="C12" s="5" t="n">
        <v>-5480938</v>
      </c>
      <c r="D12" s="5" t="n">
        <v>-3514900</v>
      </c>
    </row>
    <row r="13" spans="1:4">
      <c r="A13" s="4" t="s">
        <v>473</v>
      </c>
      <c r="C13" s="8" t="n">
        <v>0.008580000000000001</v>
      </c>
      <c r="D13" s="8" t="n">
        <v>0.008580000000000001</v>
      </c>
    </row>
    <row r="14" spans="1:4">
      <c r="A14" s="4" t="s">
        <v>474</v>
      </c>
      <c r="C14" s="4" t="s">
        <v>475</v>
      </c>
      <c r="D14" s="4" t="s">
        <v>471</v>
      </c>
    </row>
    <row r="15" spans="1:4">
      <c r="A15" s="4" t="s">
        <v>476</v>
      </c>
      <c r="D15" s="5" t="n">
        <v>-2769482</v>
      </c>
    </row>
    <row r="16" spans="1:4">
      <c r="A16" s="4" t="s">
        <v>477</v>
      </c>
      <c r="D16" s="8" t="n">
        <v>0.008580000000000001</v>
      </c>
    </row>
    <row r="17" spans="1:4">
      <c r="A17" s="4" t="s">
        <v>478</v>
      </c>
      <c r="D17" s="4" t="s">
        <v>471</v>
      </c>
    </row>
    <row r="18" spans="1:4">
      <c r="A18" s="4" t="s">
        <v>479</v>
      </c>
      <c r="D18" s="5" t="n">
        <v>-142653</v>
      </c>
    </row>
    <row r="19" spans="1:4">
      <c r="A19" s="4" t="s">
        <v>480</v>
      </c>
      <c r="D19" s="7" t="n">
        <v>17.42</v>
      </c>
    </row>
    <row r="20" spans="1:4">
      <c r="A20" s="4" t="s">
        <v>462</v>
      </c>
      <c r="C20" s="5" t="n">
        <v>2901444</v>
      </c>
      <c r="D20" s="5" t="n">
        <v>18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2</v>
      </c>
      <c r="B1" s="2" t="s">
        <v>2</v>
      </c>
      <c r="C1" s="2" t="s">
        <v>33</v>
      </c>
    </row>
    <row r="2" spans="1:3">
      <c r="A2" s="4" t="s">
        <v>63</v>
      </c>
      <c r="B2" s="6" t="n">
        <v>393</v>
      </c>
      <c r="C2" s="6" t="n">
        <v>0</v>
      </c>
    </row>
    <row r="3" spans="1:3">
      <c r="A3" s="4" t="s">
        <v>64</v>
      </c>
      <c r="B3" s="6" t="n">
        <v>933610</v>
      </c>
      <c r="C3" s="6" t="n">
        <v>646888</v>
      </c>
    </row>
    <row r="4" spans="1:3">
      <c r="A4" s="4" t="s">
        <v>65</v>
      </c>
      <c r="B4" s="7" t="n">
        <v>0.01</v>
      </c>
      <c r="C4" s="7" t="n">
        <v>0.01</v>
      </c>
    </row>
    <row r="5" spans="1:3">
      <c r="A5" s="4" t="s">
        <v>66</v>
      </c>
      <c r="B5" s="5" t="n">
        <v>500000000</v>
      </c>
      <c r="C5" s="5" t="n">
        <v>500000000</v>
      </c>
    </row>
    <row r="6" spans="1:3">
      <c r="A6" s="4" t="s">
        <v>67</v>
      </c>
      <c r="B6" s="5" t="n">
        <v>86566999</v>
      </c>
      <c r="C6" s="5" t="n">
        <v>81268443</v>
      </c>
    </row>
    <row r="7" spans="1:3">
      <c r="A7" s="4" t="s">
        <v>68</v>
      </c>
      <c r="B7" s="5" t="n">
        <v>86566999</v>
      </c>
      <c r="C7" s="5" t="n">
        <v>81268443</v>
      </c>
    </row>
    <row r="8" spans="1:3">
      <c r="A8" s="4" t="s">
        <v>59</v>
      </c>
    </row>
    <row r="9" spans="1:3">
      <c r="A9" s="4" t="s">
        <v>69</v>
      </c>
      <c r="B9" s="7" t="n">
        <v>0.01</v>
      </c>
      <c r="C9" s="7" t="n">
        <v>0.01</v>
      </c>
    </row>
    <row r="10" spans="1:3">
      <c r="A10" s="4" t="s">
        <v>70</v>
      </c>
      <c r="B10" s="5" t="n">
        <v>4800</v>
      </c>
      <c r="C10" s="5" t="n">
        <v>0</v>
      </c>
    </row>
    <row r="11" spans="1:3">
      <c r="A11" s="4" t="s">
        <v>71</v>
      </c>
      <c r="B11" s="5" t="n">
        <v>4800</v>
      </c>
      <c r="C11" s="5" t="n">
        <v>0</v>
      </c>
    </row>
    <row r="12" spans="1:3">
      <c r="A12" s="4" t="s">
        <v>61</v>
      </c>
    </row>
    <row r="13" spans="1:3">
      <c r="A13" s="4" t="s">
        <v>69</v>
      </c>
      <c r="B13" s="7" t="n">
        <v>0.01</v>
      </c>
      <c r="C13" s="7" t="n">
        <v>0.01</v>
      </c>
    </row>
    <row r="14" spans="1:3">
      <c r="A14" s="4" t="s">
        <v>70</v>
      </c>
      <c r="B14" s="5" t="n">
        <v>26227</v>
      </c>
      <c r="C14" s="5" t="n">
        <v>26227</v>
      </c>
    </row>
    <row r="15" spans="1:3">
      <c r="A15" s="4" t="s">
        <v>71</v>
      </c>
      <c r="B15" s="5" t="n">
        <v>26227</v>
      </c>
      <c r="C15" s="5" t="n">
        <v>262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3"/>
    <col customWidth="1" max="2" min="2" width="13"/>
    <col customWidth="1" max="3" min="3" width="13"/>
    <col customWidth="1" max="4" min="4" width="14"/>
    <col customWidth="1" max="5" min="5" width="14"/>
    <col customWidth="1" max="6" min="6" width="80"/>
    <col customWidth="1" max="7" min="7" width="14"/>
  </cols>
  <sheetData>
    <row r="1" spans="1:7">
      <c r="A1" s="1" t="s">
        <v>481</v>
      </c>
      <c r="B1" s="2" t="s">
        <v>3</v>
      </c>
      <c r="C1" s="2" t="s">
        <v>482</v>
      </c>
      <c r="D1" s="2" t="s">
        <v>483</v>
      </c>
      <c r="E1" s="2" t="s">
        <v>484</v>
      </c>
      <c r="F1" s="2" t="s">
        <v>485</v>
      </c>
      <c r="G1" s="2" t="s">
        <v>2</v>
      </c>
    </row>
    <row r="2" spans="1:7">
      <c r="A2" s="3" t="s">
        <v>486</v>
      </c>
    </row>
    <row r="3" spans="1:7">
      <c r="A3" s="4" t="s">
        <v>487</v>
      </c>
      <c r="C3" s="6" t="n">
        <v>241828</v>
      </c>
    </row>
    <row r="4" spans="1:7">
      <c r="A4" s="4" t="s">
        <v>488</v>
      </c>
      <c r="B4" s="6" t="n">
        <v>30000</v>
      </c>
    </row>
    <row r="5" spans="1:7">
      <c r="A5" s="4" t="s">
        <v>489</v>
      </c>
      <c r="G5" s="6" t="n">
        <v>266319</v>
      </c>
    </row>
    <row r="6" spans="1:7">
      <c r="A6" s="4" t="s">
        <v>490</v>
      </c>
    </row>
    <row r="7" spans="1:7">
      <c r="A7" s="3" t="s">
        <v>486</v>
      </c>
    </row>
    <row r="8" spans="1:7">
      <c r="A8" s="4" t="s">
        <v>491</v>
      </c>
      <c r="F8" s="4" t="s">
        <v>492</v>
      </c>
    </row>
    <row r="9" spans="1:7">
      <c r="A9" s="4" t="s">
        <v>487</v>
      </c>
      <c r="F9" s="6" t="n">
        <v>177270</v>
      </c>
    </row>
    <row r="10" spans="1:7">
      <c r="A10" s="4" t="s">
        <v>493</v>
      </c>
      <c r="D10" s="6" t="n">
        <v>75000</v>
      </c>
      <c r="E10" s="6" t="n">
        <v>48500</v>
      </c>
    </row>
    <row r="11" spans="1:7">
      <c r="A11" s="4" t="s">
        <v>494</v>
      </c>
      <c r="G11" s="6" t="n">
        <v>75000</v>
      </c>
    </row>
    <row r="12" spans="1:7">
      <c r="A12" s="4" t="s">
        <v>488</v>
      </c>
      <c r="B12" s="6" t="n">
        <v>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80"/>
    <col customWidth="1" max="6" min="6" width="14"/>
    <col customWidth="1" max="7" min="7" width="80"/>
  </cols>
  <sheetData>
    <row r="1" spans="1:7">
      <c r="A1" s="1" t="s">
        <v>495</v>
      </c>
      <c r="B1" s="2" t="s">
        <v>3</v>
      </c>
      <c r="C1" s="2" t="s">
        <v>3</v>
      </c>
      <c r="D1" s="2" t="s">
        <v>496</v>
      </c>
      <c r="E1" s="2" t="s">
        <v>497</v>
      </c>
      <c r="F1" s="2" t="s">
        <v>498</v>
      </c>
      <c r="G1" s="2" t="s">
        <v>499</v>
      </c>
    </row>
    <row r="2" spans="1:7">
      <c r="A2" s="3" t="s">
        <v>500</v>
      </c>
    </row>
    <row r="3" spans="1:7">
      <c r="A3" s="4" t="s">
        <v>304</v>
      </c>
      <c r="G3" s="6" t="n">
        <v>100000</v>
      </c>
    </row>
    <row r="4" spans="1:7">
      <c r="A4" s="4" t="s">
        <v>306</v>
      </c>
      <c r="G4" s="4" t="s">
        <v>317</v>
      </c>
    </row>
    <row r="5" spans="1:7">
      <c r="A5" s="4" t="s">
        <v>319</v>
      </c>
      <c r="G5" s="4" t="s">
        <v>501</v>
      </c>
    </row>
    <row r="6" spans="1:7">
      <c r="A6" s="4" t="s">
        <v>502</v>
      </c>
      <c r="G6" s="4" t="s">
        <v>503</v>
      </c>
    </row>
    <row r="7" spans="1:7">
      <c r="A7" s="4" t="s">
        <v>504</v>
      </c>
      <c r="D7" s="6" t="n">
        <v>115980</v>
      </c>
      <c r="F7" s="6" t="n">
        <v>84231</v>
      </c>
    </row>
    <row r="8" spans="1:7">
      <c r="A8" s="4" t="s">
        <v>505</v>
      </c>
      <c r="E8" s="6" t="n">
        <v>460000</v>
      </c>
    </row>
    <row r="9" spans="1:7">
      <c r="A9" s="4" t="s">
        <v>506</v>
      </c>
      <c r="E9" s="4" t="s">
        <v>507</v>
      </c>
    </row>
    <row r="10" spans="1:7">
      <c r="A10" s="4" t="s">
        <v>333</v>
      </c>
      <c r="E10" s="4" t="s">
        <v>508</v>
      </c>
    </row>
    <row r="11" spans="1:7">
      <c r="A11" s="4" t="s">
        <v>493</v>
      </c>
      <c r="C11" s="6" t="n">
        <v>266319</v>
      </c>
    </row>
    <row r="12" spans="1:7">
      <c r="A12" s="4" t="s">
        <v>509</v>
      </c>
      <c r="C12" s="6" t="n">
        <v>30000</v>
      </c>
    </row>
    <row r="13" spans="1:7">
      <c r="A13" s="4" t="s">
        <v>510</v>
      </c>
      <c r="B13" s="6" t="n">
        <v>227</v>
      </c>
    </row>
    <row r="14" spans="1:7">
      <c r="A14" s="4" t="s">
        <v>511</v>
      </c>
    </row>
    <row r="15" spans="1:7">
      <c r="A15" s="3" t="s">
        <v>500</v>
      </c>
    </row>
    <row r="16" spans="1:7">
      <c r="A16" s="4" t="s">
        <v>309</v>
      </c>
      <c r="B16" s="5" t="n">
        <v>6000</v>
      </c>
    </row>
    <row r="17" spans="1:7">
      <c r="A17" s="4" t="s">
        <v>314</v>
      </c>
      <c r="B17" s="4" t="s">
        <v>512</v>
      </c>
      <c r="C17" s="4" t="s">
        <v>512</v>
      </c>
    </row>
    <row r="18" spans="1:7">
      <c r="A18" s="4" t="s">
        <v>310</v>
      </c>
      <c r="B18" s="7" t="n">
        <v>0.15</v>
      </c>
      <c r="C18" s="7" t="n">
        <v>0.15</v>
      </c>
    </row>
    <row r="19" spans="1:7">
      <c r="A19" s="4" t="s">
        <v>513</v>
      </c>
    </row>
    <row r="20" spans="1:7">
      <c r="A20" s="3" t="s">
        <v>500</v>
      </c>
    </row>
    <row r="21" spans="1:7">
      <c r="A21" s="4" t="s">
        <v>309</v>
      </c>
      <c r="B21" s="5" t="n">
        <v>6000</v>
      </c>
    </row>
    <row r="22" spans="1:7">
      <c r="A22" s="4" t="s">
        <v>314</v>
      </c>
      <c r="B22" s="4" t="s">
        <v>512</v>
      </c>
      <c r="C22" s="4" t="s">
        <v>512</v>
      </c>
    </row>
    <row r="23" spans="1:7">
      <c r="A23" s="4" t="s">
        <v>310</v>
      </c>
      <c r="B23" s="7" t="n">
        <v>0.3</v>
      </c>
      <c r="C23" s="7" t="n">
        <v>0.3</v>
      </c>
    </row>
    <row r="24" spans="1:7">
      <c r="A24" s="4" t="s">
        <v>416</v>
      </c>
    </row>
    <row r="25" spans="1:7">
      <c r="A25" s="3" t="s">
        <v>500</v>
      </c>
    </row>
    <row r="26" spans="1:7">
      <c r="A26" s="4" t="s">
        <v>504</v>
      </c>
      <c r="D26" s="6" t="n">
        <v>73000</v>
      </c>
      <c r="F26" s="6" t="n">
        <v>53000</v>
      </c>
    </row>
    <row r="27" spans="1:7">
      <c r="A27" s="4" t="s">
        <v>490</v>
      </c>
    </row>
    <row r="28" spans="1:7">
      <c r="A28" s="3" t="s">
        <v>500</v>
      </c>
    </row>
    <row r="29" spans="1:7">
      <c r="A29" s="4" t="s">
        <v>493</v>
      </c>
      <c r="C29" s="6" t="n">
        <v>75000</v>
      </c>
    </row>
    <row r="30" spans="1:7">
      <c r="A30" s="4" t="s">
        <v>509</v>
      </c>
      <c r="C30" s="6" t="n">
        <v>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72</v>
      </c>
      <c r="B1" s="2" t="s">
        <v>1</v>
      </c>
    </row>
    <row r="2" spans="1:3">
      <c r="B2" s="2" t="s">
        <v>2</v>
      </c>
      <c r="C2" s="2" t="s">
        <v>73</v>
      </c>
    </row>
    <row r="3" spans="1:3">
      <c r="A3" s="4" t="s">
        <v>74</v>
      </c>
      <c r="B3" s="6" t="n">
        <v>0</v>
      </c>
      <c r="C3" s="6" t="n">
        <v>0</v>
      </c>
    </row>
    <row r="4" spans="1:3">
      <c r="A4" s="3" t="s">
        <v>75</v>
      </c>
    </row>
    <row r="5" spans="1:3">
      <c r="A5" s="4" t="s">
        <v>76</v>
      </c>
      <c r="B5" s="5" t="n">
        <v>496494</v>
      </c>
      <c r="C5" s="5" t="n">
        <v>221251</v>
      </c>
    </row>
    <row r="6" spans="1:3">
      <c r="A6" s="4" t="s">
        <v>77</v>
      </c>
      <c r="B6" s="5" t="n">
        <v>496494</v>
      </c>
      <c r="C6" s="5" t="n">
        <v>221251</v>
      </c>
    </row>
    <row r="7" spans="1:3">
      <c r="A7" s="4" t="s">
        <v>78</v>
      </c>
      <c r="B7" s="5" t="n">
        <v>-496494</v>
      </c>
      <c r="C7" s="5" t="n">
        <v>-221251</v>
      </c>
    </row>
    <row r="8" spans="1:3">
      <c r="A8" s="3" t="s">
        <v>79</v>
      </c>
    </row>
    <row r="9" spans="1:3">
      <c r="A9" s="4" t="s">
        <v>80</v>
      </c>
      <c r="B9" s="5" t="n">
        <v>-190128</v>
      </c>
      <c r="C9" s="5" t="n">
        <v>-160397</v>
      </c>
    </row>
    <row r="10" spans="1:3">
      <c r="A10" s="4" t="s">
        <v>81</v>
      </c>
      <c r="B10" s="5" t="n">
        <v>42292</v>
      </c>
      <c r="C10" s="5" t="n">
        <v>0</v>
      </c>
    </row>
    <row r="11" spans="1:3">
      <c r="A11" s="4" t="s">
        <v>82</v>
      </c>
      <c r="B11" s="5" t="n">
        <v>496369</v>
      </c>
      <c r="C11" s="5" t="n">
        <v>0</v>
      </c>
    </row>
    <row r="12" spans="1:3">
      <c r="A12" s="4" t="s">
        <v>83</v>
      </c>
      <c r="B12" s="5" t="n">
        <v>0</v>
      </c>
      <c r="C12" s="5" t="n">
        <v>-99724</v>
      </c>
    </row>
    <row r="13" spans="1:3">
      <c r="A13" s="4" t="s">
        <v>84</v>
      </c>
      <c r="B13" s="5" t="n">
        <v>348533</v>
      </c>
      <c r="C13" s="5" t="n">
        <v>-260121</v>
      </c>
    </row>
    <row r="14" spans="1:3">
      <c r="A14" s="4" t="s">
        <v>85</v>
      </c>
      <c r="B14" s="5" t="n">
        <v>-147961</v>
      </c>
      <c r="C14" s="5" t="n">
        <v>-481372</v>
      </c>
    </row>
    <row r="15" spans="1:3">
      <c r="A15" s="4" t="s">
        <v>86</v>
      </c>
      <c r="B15" s="5" t="n">
        <v>-17359</v>
      </c>
      <c r="C15" s="5" t="n">
        <v>0</v>
      </c>
    </row>
    <row r="16" spans="1:3">
      <c r="A16" s="4" t="s">
        <v>87</v>
      </c>
      <c r="B16" s="6" t="n">
        <v>-165320</v>
      </c>
      <c r="C16" s="6" t="n">
        <v>-481372</v>
      </c>
    </row>
    <row r="17" spans="1:3">
      <c r="A17" s="4" t="s">
        <v>88</v>
      </c>
      <c r="B17" s="6" t="n">
        <v>0</v>
      </c>
      <c r="C17" s="7" t="n">
        <v>-0.02</v>
      </c>
    </row>
    <row r="18" spans="1:3">
      <c r="A18" s="4" t="s">
        <v>89</v>
      </c>
      <c r="B18" s="6" t="n">
        <v>0</v>
      </c>
      <c r="C18" s="7" t="n">
        <v>-0.02</v>
      </c>
    </row>
    <row r="19" spans="1:3">
      <c r="A19" s="4" t="s">
        <v>90</v>
      </c>
      <c r="B19" s="5" t="n">
        <v>83983177</v>
      </c>
      <c r="C19" s="5" t="n">
        <v>31714079</v>
      </c>
    </row>
    <row r="20" spans="1:3">
      <c r="A20" s="4" t="s">
        <v>91</v>
      </c>
      <c r="B20" s="5" t="n">
        <v>83983177</v>
      </c>
      <c r="C20" s="5" t="n">
        <v>317140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36"/>
  <sheetViews>
    <sheetView workbookViewId="0">
      <selection activeCell="A1" sqref="A1"/>
    </sheetView>
  </sheetViews>
  <sheetFormatPr baseColWidth="8" defaultRowHeight="15" outlineLevelCol="0"/>
  <cols>
    <col customWidth="1" max="1" min="1" width="80"/>
    <col customWidth="1" max="2" min="2" width="55"/>
    <col customWidth="1" max="3" min="3" width="69"/>
    <col customWidth="1" max="4" min="4" width="58"/>
    <col customWidth="1" max="5" min="5" width="34"/>
    <col customWidth="1" max="6" min="6" width="58"/>
    <col customWidth="1" max="7" min="7" width="34"/>
    <col customWidth="1" max="8" min="8" width="38"/>
    <col customWidth="1" max="9" min="9" width="22"/>
    <col customWidth="1" max="10" min="10" width="80"/>
    <col customWidth="1" max="11" min="11" width="52"/>
    <col customWidth="1" max="12" min="12" width="80"/>
    <col customWidth="1" max="13" min="13" width="36"/>
    <col customWidth="1" max="14" min="14" width="23"/>
    <col customWidth="1" max="15" min="15" width="27"/>
    <col customWidth="1" max="16" min="16" width="49"/>
    <col customWidth="1" max="17" min="17" width="50"/>
    <col customWidth="1" max="18" min="18" width="12"/>
  </cols>
  <sheetData>
    <row r="1" spans="1:18">
      <c r="A1" s="1" t="s">
        <v>92</v>
      </c>
      <c r="B1" s="2" t="s">
        <v>93</v>
      </c>
      <c r="C1" s="2" t="s">
        <v>94</v>
      </c>
      <c r="D1" s="2" t="s">
        <v>95</v>
      </c>
      <c r="E1" s="2" t="s">
        <v>61</v>
      </c>
      <c r="F1" s="2" t="s">
        <v>96</v>
      </c>
      <c r="G1" s="2" t="s">
        <v>59</v>
      </c>
      <c r="H1" s="2" t="s">
        <v>97</v>
      </c>
      <c r="I1" s="2" t="s">
        <v>98</v>
      </c>
      <c r="J1" s="2" t="s">
        <v>99</v>
      </c>
      <c r="K1" s="2" t="s">
        <v>100</v>
      </c>
      <c r="L1" s="2" t="s">
        <v>101</v>
      </c>
      <c r="M1" s="2" t="s">
        <v>102</v>
      </c>
      <c r="N1" s="2" t="s">
        <v>103</v>
      </c>
      <c r="O1" s="2" t="s">
        <v>104</v>
      </c>
      <c r="P1" s="2" t="s">
        <v>105</v>
      </c>
      <c r="Q1" s="2" t="s">
        <v>106</v>
      </c>
      <c r="R1" s="2" t="s">
        <v>107</v>
      </c>
    </row>
    <row r="2" spans="1:18">
      <c r="A2" s="4" t="s">
        <v>108</v>
      </c>
      <c r="I2" s="6" t="n">
        <v>315982</v>
      </c>
      <c r="M2" s="6" t="n">
        <v>5684208</v>
      </c>
      <c r="N2" s="6" t="n">
        <v>37186</v>
      </c>
      <c r="O2" s="6" t="n">
        <v>-7691312</v>
      </c>
      <c r="R2" s="6" t="n">
        <v>-1653936</v>
      </c>
    </row>
    <row r="3" spans="1:18">
      <c r="A3" s="4" t="s">
        <v>109</v>
      </c>
      <c r="I3" s="5" t="n">
        <v>31598236</v>
      </c>
    </row>
    <row r="4" spans="1:18">
      <c r="A4" s="4" t="s">
        <v>110</v>
      </c>
      <c r="I4" s="6" t="n">
        <v>2000</v>
      </c>
      <c r="M4" s="5" t="n">
        <v>18355</v>
      </c>
      <c r="R4" s="5" t="n">
        <v>20355</v>
      </c>
    </row>
    <row r="5" spans="1:18">
      <c r="A5" s="4" t="s">
        <v>111</v>
      </c>
      <c r="I5" s="5" t="n">
        <v>200000</v>
      </c>
    </row>
    <row r="6" spans="1:18">
      <c r="A6" s="4" t="s">
        <v>112</v>
      </c>
      <c r="R6" s="5" t="n">
        <v>0</v>
      </c>
    </row>
    <row r="7" spans="1:18">
      <c r="A7" s="4" t="s">
        <v>113</v>
      </c>
      <c r="G7" s="6" t="n">
        <v>0</v>
      </c>
    </row>
    <row r="8" spans="1:18">
      <c r="A8" s="4" t="s">
        <v>114</v>
      </c>
      <c r="R8" s="5" t="n">
        <v>0</v>
      </c>
    </row>
    <row r="9" spans="1:18">
      <c r="A9" s="4" t="s">
        <v>115</v>
      </c>
      <c r="B9" s="6" t="n">
        <v>19186</v>
      </c>
      <c r="C9" s="6" t="n">
        <v>170798</v>
      </c>
      <c r="E9" s="6" t="n">
        <v>189984</v>
      </c>
    </row>
    <row r="10" spans="1:18">
      <c r="A10" s="4" t="s">
        <v>116</v>
      </c>
      <c r="B10" s="5" t="n">
        <v>1918625</v>
      </c>
    </row>
    <row r="11" spans="1:18">
      <c r="A11" s="4" t="s">
        <v>117</v>
      </c>
      <c r="M11" s="5" t="n">
        <v>79532</v>
      </c>
      <c r="R11" s="5" t="n">
        <v>79532</v>
      </c>
    </row>
    <row r="12" spans="1:18">
      <c r="A12" s="4" t="s">
        <v>118</v>
      </c>
      <c r="L12" s="6" t="n">
        <v>34500</v>
      </c>
      <c r="Q12" s="6" t="n">
        <v>34500</v>
      </c>
    </row>
    <row r="13" spans="1:18">
      <c r="A13" s="4" t="s">
        <v>119</v>
      </c>
      <c r="I13" s="6" t="n">
        <v>-4000</v>
      </c>
      <c r="M13" s="5" t="n">
        <v>4000</v>
      </c>
    </row>
    <row r="14" spans="1:18">
      <c r="A14" s="4" t="s">
        <v>120</v>
      </c>
      <c r="I14" s="5" t="n">
        <v>-400000</v>
      </c>
    </row>
    <row r="15" spans="1:18">
      <c r="A15" s="4" t="s">
        <v>121</v>
      </c>
      <c r="M15" s="5" t="n">
        <v>2250</v>
      </c>
      <c r="R15" s="5" t="n">
        <v>2250</v>
      </c>
    </row>
    <row r="16" spans="1:18">
      <c r="A16" s="4" t="s">
        <v>85</v>
      </c>
      <c r="O16" s="5" t="n">
        <v>-481372</v>
      </c>
      <c r="R16" s="5" t="n">
        <v>-481372</v>
      </c>
    </row>
    <row r="17" spans="1:18">
      <c r="A17" s="4" t="s">
        <v>122</v>
      </c>
      <c r="I17" s="6" t="n">
        <v>333168</v>
      </c>
      <c r="M17" s="5" t="n">
        <v>5993643</v>
      </c>
      <c r="N17" s="5" t="n">
        <v>37186</v>
      </c>
      <c r="O17" s="5" t="n">
        <v>-8172684</v>
      </c>
      <c r="R17" s="5" t="n">
        <v>-1808687</v>
      </c>
    </row>
    <row r="18" spans="1:18">
      <c r="A18" s="4" t="s">
        <v>123</v>
      </c>
      <c r="I18" s="5" t="n">
        <v>33316861</v>
      </c>
    </row>
    <row r="19" spans="1:18">
      <c r="A19" s="4" t="s">
        <v>108</v>
      </c>
      <c r="I19" s="6" t="n">
        <v>315982</v>
      </c>
      <c r="M19" s="5" t="n">
        <v>5684208</v>
      </c>
      <c r="N19" s="5" t="n">
        <v>37186</v>
      </c>
      <c r="O19" s="5" t="n">
        <v>-7691312</v>
      </c>
      <c r="R19" s="5" t="n">
        <v>-1653936</v>
      </c>
    </row>
    <row r="20" spans="1:18">
      <c r="A20" s="4" t="s">
        <v>109</v>
      </c>
      <c r="I20" s="5" t="n">
        <v>31598236</v>
      </c>
    </row>
    <row r="21" spans="1:18">
      <c r="A21" s="4" t="s">
        <v>124</v>
      </c>
      <c r="D21" s="6" t="n">
        <v>262</v>
      </c>
      <c r="I21" s="6" t="n">
        <v>812684</v>
      </c>
      <c r="M21" s="5" t="n">
        <v>8407977</v>
      </c>
      <c r="N21" s="5" t="n">
        <v>37186</v>
      </c>
      <c r="O21" s="5" t="n">
        <v>-11576574</v>
      </c>
      <c r="R21" s="6" t="n">
        <v>-2318465</v>
      </c>
    </row>
    <row r="22" spans="1:18">
      <c r="A22" s="4" t="s">
        <v>125</v>
      </c>
      <c r="D22" s="5" t="n">
        <v>26227</v>
      </c>
      <c r="I22" s="5" t="n">
        <v>81268443</v>
      </c>
      <c r="R22" s="5" t="n">
        <v>81268443</v>
      </c>
    </row>
    <row r="23" spans="1:18">
      <c r="A23" s="4" t="s">
        <v>126</v>
      </c>
      <c r="J23" s="6" t="n">
        <v>7072</v>
      </c>
      <c r="M23" s="5" t="n">
        <v>33676</v>
      </c>
      <c r="P23" s="6" t="n">
        <v>7072</v>
      </c>
      <c r="R23" s="6" t="n">
        <v>33676</v>
      </c>
    </row>
    <row r="24" spans="1:18">
      <c r="A24" s="4" t="s">
        <v>110</v>
      </c>
      <c r="I24" s="6" t="n">
        <v>2000</v>
      </c>
      <c r="M24" s="5" t="n">
        <v>5680</v>
      </c>
      <c r="R24" s="5" t="n">
        <v>7680</v>
      </c>
    </row>
    <row r="25" spans="1:18">
      <c r="A25" s="4" t="s">
        <v>111</v>
      </c>
      <c r="I25" s="5" t="n">
        <v>200000</v>
      </c>
    </row>
    <row r="26" spans="1:18">
      <c r="A26" s="4" t="s">
        <v>127</v>
      </c>
      <c r="M26" s="5" t="n">
        <v>231323</v>
      </c>
      <c r="R26" s="5" t="n">
        <v>231323</v>
      </c>
    </row>
    <row r="27" spans="1:18">
      <c r="A27" s="4" t="s">
        <v>112</v>
      </c>
      <c r="H27" s="6" t="n">
        <v>50986</v>
      </c>
      <c r="K27" s="6" t="n">
        <v>-50986</v>
      </c>
      <c r="R27" s="5" t="n">
        <v>50986</v>
      </c>
    </row>
    <row r="28" spans="1:18">
      <c r="A28" s="4" t="s">
        <v>128</v>
      </c>
      <c r="H28" s="5" t="n">
        <v>5098556</v>
      </c>
    </row>
    <row r="29" spans="1:18">
      <c r="A29" s="4" t="s">
        <v>113</v>
      </c>
      <c r="F29" s="6" t="n">
        <v>48</v>
      </c>
      <c r="G29" s="5" t="n">
        <v>71558</v>
      </c>
      <c r="M29" s="5" t="n">
        <v>71510</v>
      </c>
      <c r="R29" s="5" t="n">
        <v>71558</v>
      </c>
    </row>
    <row r="30" spans="1:18">
      <c r="A30" s="4" t="s">
        <v>129</v>
      </c>
      <c r="F30" s="5" t="n">
        <v>4800</v>
      </c>
    </row>
    <row r="31" spans="1:18">
      <c r="A31" s="4" t="s">
        <v>114</v>
      </c>
      <c r="E31" s="6" t="n">
        <v>-16392</v>
      </c>
      <c r="G31" s="6" t="n">
        <v>-967</v>
      </c>
      <c r="M31" s="5" t="n">
        <v>-17359</v>
      </c>
      <c r="R31" s="5" t="n">
        <v>-17359</v>
      </c>
    </row>
    <row r="32" spans="1:18">
      <c r="A32" s="4" t="s">
        <v>117</v>
      </c>
      <c r="R32" s="5" t="n">
        <v>0</v>
      </c>
    </row>
    <row r="33" spans="1:18">
      <c r="A33" s="4" t="s">
        <v>121</v>
      </c>
      <c r="R33" s="5" t="n">
        <v>0</v>
      </c>
    </row>
    <row r="34" spans="1:18">
      <c r="A34" s="4" t="s">
        <v>85</v>
      </c>
      <c r="O34" s="5" t="n">
        <v>-147961</v>
      </c>
      <c r="R34" s="5" t="n">
        <v>-147961</v>
      </c>
    </row>
    <row r="35" spans="1:18">
      <c r="A35" s="4" t="s">
        <v>130</v>
      </c>
      <c r="D35" s="6" t="n">
        <v>262</v>
      </c>
      <c r="F35" s="6" t="n">
        <v>48</v>
      </c>
      <c r="I35" s="6" t="n">
        <v>865670</v>
      </c>
      <c r="M35" s="6" t="n">
        <v>8688893</v>
      </c>
      <c r="N35" s="6" t="n">
        <v>37186</v>
      </c>
      <c r="O35" s="6" t="n">
        <v>-11724535</v>
      </c>
      <c r="R35" s="6" t="n">
        <v>-2132476</v>
      </c>
    </row>
    <row r="36" spans="1:18">
      <c r="A36" s="4" t="s">
        <v>131</v>
      </c>
      <c r="D36" s="5" t="n">
        <v>26227</v>
      </c>
      <c r="F36" s="5" t="n">
        <v>4800</v>
      </c>
      <c r="I36" s="5" t="n">
        <v>86566999</v>
      </c>
      <c r="R36" s="5" t="n">
        <v>865669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2</v>
      </c>
      <c r="B1" s="2" t="s">
        <v>1</v>
      </c>
    </row>
    <row r="2" spans="1:3">
      <c r="B2" s="2" t="s">
        <v>2</v>
      </c>
      <c r="C2" s="2" t="s">
        <v>73</v>
      </c>
    </row>
    <row r="3" spans="1:3">
      <c r="A3" s="3" t="s">
        <v>133</v>
      </c>
    </row>
    <row r="4" spans="1:3">
      <c r="A4" s="4" t="s">
        <v>85</v>
      </c>
      <c r="B4" s="6" t="n">
        <v>-147961</v>
      </c>
      <c r="C4" s="6" t="n">
        <v>-481372</v>
      </c>
    </row>
    <row r="5" spans="1:3">
      <c r="A5" s="3" t="s">
        <v>134</v>
      </c>
    </row>
    <row r="6" spans="1:3">
      <c r="A6" s="4" t="s">
        <v>135</v>
      </c>
      <c r="B6" s="5" t="n">
        <v>393</v>
      </c>
      <c r="C6" s="5" t="n">
        <v>0</v>
      </c>
    </row>
    <row r="7" spans="1:3">
      <c r="A7" s="4" t="s">
        <v>136</v>
      </c>
      <c r="B7" s="5" t="n">
        <v>71558</v>
      </c>
      <c r="C7" s="5" t="n">
        <v>0</v>
      </c>
    </row>
    <row r="8" spans="1:3">
      <c r="A8" s="4" t="s">
        <v>137</v>
      </c>
      <c r="B8" s="5" t="n">
        <v>0</v>
      </c>
      <c r="C8" s="5" t="n">
        <v>99724</v>
      </c>
    </row>
    <row r="9" spans="1:3">
      <c r="A9" s="4" t="s">
        <v>81</v>
      </c>
      <c r="B9" s="5" t="n">
        <v>-42292</v>
      </c>
      <c r="C9" s="5" t="n">
        <v>0</v>
      </c>
    </row>
    <row r="10" spans="1:3">
      <c r="A10" s="4" t="s">
        <v>82</v>
      </c>
      <c r="B10" s="5" t="n">
        <v>-496369</v>
      </c>
      <c r="C10" s="5" t="n">
        <v>0</v>
      </c>
    </row>
    <row r="11" spans="1:3">
      <c r="A11" s="4" t="s">
        <v>138</v>
      </c>
      <c r="B11" s="5" t="n">
        <v>36433</v>
      </c>
      <c r="C11" s="5" t="n">
        <v>0</v>
      </c>
    </row>
    <row r="12" spans="1:3">
      <c r="A12" s="4" t="s">
        <v>139</v>
      </c>
      <c r="B12" s="5" t="n">
        <v>98278</v>
      </c>
      <c r="C12" s="5" t="n">
        <v>121434</v>
      </c>
    </row>
    <row r="13" spans="1:3">
      <c r="A13" s="4" t="s">
        <v>140</v>
      </c>
      <c r="B13" s="5" t="n">
        <v>48428</v>
      </c>
      <c r="C13" s="5" t="n">
        <v>20355</v>
      </c>
    </row>
    <row r="14" spans="1:3">
      <c r="A14" s="4" t="s">
        <v>121</v>
      </c>
      <c r="B14" s="5" t="n">
        <v>0</v>
      </c>
      <c r="C14" s="5" t="n">
        <v>2250</v>
      </c>
    </row>
    <row r="15" spans="1:3">
      <c r="A15" s="4" t="s">
        <v>36</v>
      </c>
      <c r="B15" s="5" t="n">
        <v>0</v>
      </c>
      <c r="C15" s="5" t="n">
        <v>2500</v>
      </c>
    </row>
    <row r="16" spans="1:3">
      <c r="A16" s="4" t="s">
        <v>41</v>
      </c>
      <c r="B16" s="5" t="n">
        <v>879</v>
      </c>
      <c r="C16" s="5" t="n">
        <v>20343</v>
      </c>
    </row>
    <row r="17" spans="1:3">
      <c r="A17" s="4" t="s">
        <v>42</v>
      </c>
      <c r="B17" s="5" t="n">
        <v>2000</v>
      </c>
      <c r="C17" s="5" t="n">
        <v>47089</v>
      </c>
    </row>
    <row r="18" spans="1:3">
      <c r="A18" s="4" t="s">
        <v>43</v>
      </c>
      <c r="B18" s="5" t="n">
        <v>26278</v>
      </c>
      <c r="C18" s="5" t="n">
        <v>16250</v>
      </c>
    </row>
    <row r="19" spans="1:3">
      <c r="A19" s="4" t="s">
        <v>141</v>
      </c>
      <c r="B19" s="5" t="n">
        <v>-402375</v>
      </c>
      <c r="C19" s="5" t="n">
        <v>-151427</v>
      </c>
    </row>
    <row r="20" spans="1:3">
      <c r="A20" s="4" t="s">
        <v>142</v>
      </c>
      <c r="B20" s="5" t="n">
        <v>375000</v>
      </c>
      <c r="C20" s="5" t="n">
        <v>169500</v>
      </c>
    </row>
    <row r="21" spans="1:3">
      <c r="A21" s="4" t="s">
        <v>143</v>
      </c>
      <c r="B21" s="5" t="n">
        <v>-45000</v>
      </c>
      <c r="C21" s="5" t="n">
        <v>-10236</v>
      </c>
    </row>
    <row r="22" spans="1:3">
      <c r="A22" s="4" t="s">
        <v>144</v>
      </c>
      <c r="B22" s="5" t="n">
        <v>330000</v>
      </c>
      <c r="C22" s="5" t="n">
        <v>159264</v>
      </c>
    </row>
    <row r="23" spans="1:3">
      <c r="A23" s="4" t="s">
        <v>145</v>
      </c>
      <c r="B23" s="5" t="n">
        <v>-72375</v>
      </c>
      <c r="C23" s="5" t="n">
        <v>7837</v>
      </c>
    </row>
    <row r="24" spans="1:3">
      <c r="A24" s="4" t="s">
        <v>146</v>
      </c>
      <c r="B24" s="5" t="n">
        <v>83245</v>
      </c>
      <c r="C24" s="5" t="n">
        <v>1304</v>
      </c>
    </row>
    <row r="25" spans="1:3">
      <c r="A25" s="4" t="s">
        <v>147</v>
      </c>
      <c r="B25" s="5" t="n">
        <v>10870</v>
      </c>
      <c r="C25" s="5" t="n">
        <v>9141</v>
      </c>
    </row>
    <row r="26" spans="1:3">
      <c r="A26" s="4" t="s">
        <v>148</v>
      </c>
      <c r="B26" s="5" t="n">
        <v>2680</v>
      </c>
      <c r="C26" s="5" t="n">
        <v>2236</v>
      </c>
    </row>
    <row r="27" spans="1:3">
      <c r="A27" s="4" t="s">
        <v>149</v>
      </c>
      <c r="B27" s="5" t="n">
        <v>0</v>
      </c>
      <c r="C27" s="5" t="n">
        <v>0</v>
      </c>
    </row>
    <row r="28" spans="1:3">
      <c r="A28" s="4" t="s">
        <v>150</v>
      </c>
      <c r="B28" s="5" t="n">
        <v>0</v>
      </c>
      <c r="C28" s="5" t="n">
        <v>4000</v>
      </c>
    </row>
    <row r="29" spans="1:3">
      <c r="A29" s="4" t="s">
        <v>151</v>
      </c>
      <c r="B29" s="5" t="n">
        <v>0</v>
      </c>
      <c r="C29" s="5" t="n">
        <v>90200</v>
      </c>
    </row>
    <row r="30" spans="1:3">
      <c r="A30" s="4" t="s">
        <v>152</v>
      </c>
      <c r="B30" s="5" t="n">
        <v>0</v>
      </c>
      <c r="C30" s="5" t="n">
        <v>34500</v>
      </c>
    </row>
    <row r="31" spans="1:3">
      <c r="A31" s="4" t="s">
        <v>153</v>
      </c>
      <c r="B31" s="5" t="n">
        <v>0</v>
      </c>
      <c r="C31" s="5" t="n">
        <v>79532</v>
      </c>
    </row>
    <row r="32" spans="1:3">
      <c r="A32" s="4" t="s">
        <v>154</v>
      </c>
      <c r="B32" s="5" t="n">
        <v>231323</v>
      </c>
      <c r="C32" s="5" t="n">
        <v>0</v>
      </c>
    </row>
    <row r="33" spans="1:3">
      <c r="A33" s="4" t="s">
        <v>155</v>
      </c>
      <c r="B33" s="5" t="n">
        <v>50986</v>
      </c>
      <c r="C33" s="5" t="n">
        <v>0</v>
      </c>
    </row>
    <row r="34" spans="1:3">
      <c r="A34" s="4" t="s">
        <v>156</v>
      </c>
      <c r="B34" s="5" t="n">
        <v>71558</v>
      </c>
    </row>
    <row r="35" spans="1:3">
      <c r="A35" s="4" t="s">
        <v>86</v>
      </c>
      <c r="B35" s="5" t="n">
        <v>17359</v>
      </c>
      <c r="C35" s="5" t="n">
        <v>0</v>
      </c>
    </row>
    <row r="36" spans="1:3">
      <c r="A36" s="4" t="s">
        <v>157</v>
      </c>
      <c r="B36" s="5" t="n">
        <v>375000</v>
      </c>
      <c r="C36" s="5" t="n">
        <v>0</v>
      </c>
    </row>
    <row r="37" spans="1:3">
      <c r="A37" s="4" t="s">
        <v>59</v>
      </c>
    </row>
    <row r="38" spans="1:3">
      <c r="A38" s="3" t="s">
        <v>134</v>
      </c>
    </row>
    <row r="39" spans="1:3">
      <c r="A39" s="4" t="s">
        <v>156</v>
      </c>
      <c r="B39" s="5" t="n">
        <v>71558</v>
      </c>
      <c r="C39" s="6" t="n">
        <v>0</v>
      </c>
    </row>
    <row r="40" spans="1:3">
      <c r="A40" s="4" t="s">
        <v>86</v>
      </c>
      <c r="B40" s="6" t="n">
        <v>9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8T15:20:30Z</dcterms:created>
  <dcterms:modified xmlns:dcterms="http://purl.org/dc/terms/" xmlns:xsi="http://www.w3.org/2001/XMLSchema-instance" xsi:type="dcterms:W3CDTF">2020-05-18T15:20:30Z</dcterms:modified>
</cp:coreProperties>
</file>